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Earnings Per Share" sheetId="11" r:id="rId11"/>
    <s:sheet name="Discontinued Operations" sheetId="12" r:id="rId12"/>
    <s:sheet name="Derivative Financial Instrument" sheetId="13" r:id="rId13"/>
    <s:sheet name="Real Estate Inventory and Land " sheetId="14" r:id="rId14"/>
    <s:sheet name="Investments in Unconsolidated E" sheetId="15" r:id="rId15"/>
    <s:sheet name="Accrued Expenses and Other Liab" sheetId="16" r:id="rId16"/>
    <s:sheet name="Debt" sheetId="17" r:id="rId17"/>
    <s:sheet name="Fair Value Disclosures" sheetId="18" r:id="rId18"/>
    <s:sheet name="Income Taxes" sheetId="19" r:id="rId19"/>
    <s:sheet name="Stockholders' Equity" sheetId="20" r:id="rId20"/>
    <s:sheet name="Stock Based Compensation" sheetId="21" r:id="rId21"/>
    <s:sheet name="Related-Party Transactions" sheetId="22" r:id="rId22"/>
    <s:sheet name="Accumulated Other Comprehensive" sheetId="23" r:id="rId23"/>
    <s:sheet name="Operating and Reporting Segment" sheetId="24" r:id="rId24"/>
    <s:sheet name="Commitments and Contingencies" sheetId="25" r:id="rId25"/>
    <s:sheet name="Subsequent Events" sheetId="26" r:id="rId26"/>
    <s:sheet name="Summary of Significant Accoun27" sheetId="27" r:id="rId27"/>
    <s:sheet name="Summary of Significant Accoun28" sheetId="28" r:id="rId28"/>
    <s:sheet name="Earnings Per Share (Tables)" sheetId="29" r:id="rId29"/>
    <s:sheet name="Discontinued Operations (Tables" sheetId="30" r:id="rId30"/>
    <s:sheet name="Real Estate Inventory and Lan31" sheetId="31" r:id="rId31"/>
    <s:sheet name="Investments in Unconsolidated32" sheetId="32" r:id="rId32"/>
    <s:sheet name="Accrued Expenses and Other Li33" sheetId="33" r:id="rId33"/>
    <s:sheet name="Debt (Tables)" sheetId="34" r:id="rId34"/>
    <s:sheet name="Fair Value Disclosures (Tables)" sheetId="35" r:id="rId35"/>
    <s:sheet name="Stockholders' Equity (Tables)" sheetId="36" r:id="rId36"/>
    <s:sheet name="Stock Based Compensation (Table" sheetId="37" r:id="rId37"/>
    <s:sheet name="Accumulated Other Comprehensi38" sheetId="38" r:id="rId38"/>
    <s:sheet name="Operating and Reporting Segme39" sheetId="39" r:id="rId39"/>
    <s:sheet name="Business - Additional Informati" sheetId="40" r:id="rId40"/>
    <s:sheet name="Summary of Significant Accoun41" sheetId="41" r:id="rId41"/>
    <s:sheet name="Summary of Significant Accoun42" sheetId="42" r:id="rId42"/>
    <s:sheet name="Earnings Per Share - Summary of" sheetId="43" r:id="rId43"/>
    <s:sheet name="Earnings Per Share - Additional" sheetId="44" r:id="rId44"/>
    <s:sheet name="Discontinued Operations - Addit" sheetId="45" r:id="rId45"/>
    <s:sheet name="Discontinued Operations - Sched" sheetId="46" r:id="rId46"/>
    <s:sheet name="Derivative Financial Instrume47" sheetId="47" r:id="rId47"/>
    <s:sheet name="Real Estate Inventory and Lan48" sheetId="48" r:id="rId48"/>
    <s:sheet name="Real Estate Inventory and Lan49" sheetId="49" r:id="rId49"/>
    <s:sheet name="Real Estate Inventory and Lan50" sheetId="50" r:id="rId50"/>
    <s:sheet name="Real Estate Inventory and Lan51" sheetId="51" r:id="rId51"/>
    <s:sheet name="Investments in Unconsolidated52" sheetId="52" r:id="rId52"/>
    <s:sheet name="Investments in Unconsolidated53" sheetId="53" r:id="rId53"/>
    <s:sheet name="Investments in Unconsolidated54" sheetId="54" r:id="rId54"/>
    <s:sheet name="Accrued Expenses and Other Li55" sheetId="55" r:id="rId55"/>
    <s:sheet name="Accrued Expenses and Other Li56" sheetId="56" r:id="rId56"/>
    <s:sheet name="Debt - Senior Notes and Other B" sheetId="57" r:id="rId57"/>
    <s:sheet name="Debt - Senior Notes and Other58" sheetId="58" r:id="rId58"/>
    <s:sheet name="Debt - 2020 Senior Notes - Addi" sheetId="59" r:id="rId59"/>
    <s:sheet name="Debt - 2021 Senior Notes - Addi" sheetId="60" r:id="rId60"/>
    <s:sheet name="Debt - 2023 Senior Notes and Re" sheetId="61" r:id="rId61"/>
    <s:sheet name="Debt - 2024 Senior Notes - Addi" sheetId="62" r:id="rId62"/>
    <s:sheet name="Debt - Revolving Credit Facilit" sheetId="63" r:id="rId63"/>
    <s:sheet name="Debt - Summary of Mortgage Subs" sheetId="64" r:id="rId64"/>
    <s:sheet name="Debt - Summary of Mortgage Su65" sheetId="65" r:id="rId65"/>
    <s:sheet name="Debt - Loans Payable and Other " sheetId="66" r:id="rId66"/>
    <s:sheet name="Fair Value Disclosures - Carryi" sheetId="67" r:id="rId67"/>
    <s:sheet name="Fair Value Disclosures - Carr68" sheetId="68" r:id="rId68"/>
    <s:sheet name="Income Taxes - Additional Infor" sheetId="69" r:id="rId69"/>
    <s:sheet name="Stockholders' Equity - Addition" sheetId="70" r:id="rId70"/>
    <s:sheet name="Stockholders' Equity - Componen" sheetId="71" r:id="rId71"/>
    <s:sheet name="Stock Based Compensation - Addi" sheetId="72" r:id="rId72"/>
    <s:sheet name="Stock Based Compensation - Summ" sheetId="73" r:id="rId73"/>
    <s:sheet name="Stock Based Compensation - Su74" sheetId="74" r:id="rId74"/>
    <s:sheet name="Stock Based Compensation - Su75" sheetId="75" r:id="rId75"/>
    <s:sheet name="Stock Based Compensation - Su76" sheetId="76" r:id="rId76"/>
    <s:sheet name="Stock Based Compensation - Su77" sheetId="77" r:id="rId77"/>
    <s:sheet name="Related-Party Transactions - Ad" sheetId="78" r:id="rId78"/>
    <s:sheet name="Accumulated Other Comprehensi79" sheetId="79" r:id="rId79"/>
    <s:sheet name="Operating and Reporting Segme80" sheetId="80" r:id="rId80"/>
    <s:sheet name="Operating and Reporting Segme81" sheetId="81" r:id="rId81"/>
    <s:sheet name="Operating and Reporting Segme82" sheetId="82" r:id="rId82"/>
    <s:sheet name="Commitments and Contingencies -" sheetId="83" r:id="rId83"/>
    <s:sheet name="Subsequent Events - Additional " sheetId="84" r:id="rId84"/>
  </s:sheets>
  <s:definedNames/>
  <s:calcPr calcId="124519" calcMode="auto" fullCalcOnLoad="1"/>
</s:workbook>
</file>

<file path=xl/sharedStrings.xml><?xml version="1.0" encoding="utf-8"?>
<sst xmlns="http://schemas.openxmlformats.org/spreadsheetml/2006/main" uniqueCount="700">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TMHC</t>
  </si>
  <si>
    <t>Entity Registrant Name</t>
  </si>
  <si>
    <t>Taylor Morrison Home Corp</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4</t>
  </si>
  <si>
    <t>Assets</t>
  </si>
  <si>
    <t>Cash and cash equivalents</t>
  </si>
  <si>
    <t>Restricted cash</t>
  </si>
  <si>
    <t>Real estate inventory:</t>
  </si>
  <si>
    <t>Owned inventory</t>
  </si>
  <si>
    <t>Real estate not owned under option agreements</t>
  </si>
  <si>
    <t>Total real estate inventory</t>
  </si>
  <si>
    <t>Land deposits</t>
  </si>
  <si>
    <t>Mortgage loans held for sale</t>
  </si>
  <si>
    <t>Prepaid expenses and other assets, net</t>
  </si>
  <si>
    <t>Other receivables, net</t>
  </si>
  <si>
    <t>Investments in unconsolidated entities</t>
  </si>
  <si>
    <t>Deferred tax assets, net</t>
  </si>
  <si>
    <t>Property and equipment, net</t>
  </si>
  <si>
    <t>Intangible assets, net</t>
  </si>
  <si>
    <t>Goodwill</t>
  </si>
  <si>
    <t>Assets of discontinued operations</t>
  </si>
  <si>
    <t>Total assets</t>
  </si>
  <si>
    <t>Liabilities</t>
  </si>
  <si>
    <t>Accounts payable</t>
  </si>
  <si>
    <t>Accrued expenses and other liabilities</t>
  </si>
  <si>
    <t>Income taxes payable</t>
  </si>
  <si>
    <t>Customer deposits</t>
  </si>
  <si>
    <t>Senior notes</t>
  </si>
  <si>
    <t>Loans payable and other borrowings</t>
  </si>
  <si>
    <t>Revolving credit facility borrowings</t>
  </si>
  <si>
    <t>Mortgage warehouse borrowings</t>
  </si>
  <si>
    <t>Liabilities attributable to consolidated option agreements</t>
  </si>
  <si>
    <t>Liabilities of discontinued operations</t>
  </si>
  <si>
    <t>Total liabilities</t>
  </si>
  <si>
    <t>COMMITMENTS AND CONTINGENCIES (Note 17)</t>
  </si>
  <si>
    <t>Stockholders' Equity</t>
  </si>
  <si>
    <t>Preferred stock, $0.00001 par value, 50,000,000 shares authorized, no shares issued and outstanding as of June 30, 2015 and December 31, 2014</t>
  </si>
  <si>
    <t>Additional paid-in capital</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Consolidated Balance Sheets (Parenthetical) - $ / shares</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Operations - USD ($) shares in Thousands, $ in Thousands</t>
  </si>
  <si>
    <t>3 Months Ended</t>
  </si>
  <si>
    <t>Jun. 30, 2014</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expense, net</t>
  </si>
  <si>
    <t>Other expense, net</t>
  </si>
  <si>
    <t>Loss on extinguishment of debt</t>
  </si>
  <si>
    <t>Gain on foreign currency forward</t>
  </si>
  <si>
    <t>Income from continuing operations before income taxes</t>
  </si>
  <si>
    <t>Income tax provision</t>
  </si>
  <si>
    <t>Net income from continuing operations</t>
  </si>
  <si>
    <t>Discontinued operations:</t>
  </si>
  <si>
    <t>Income from 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t>
  </si>
  <si>
    <t>Income from discontinued operations - net of tax</t>
  </si>
  <si>
    <t>Earnings per common share - diluted:</t>
  </si>
  <si>
    <t>Weighted average number of shares of common stock:</t>
  </si>
  <si>
    <t>Basic</t>
  </si>
  <si>
    <t>Diluted</t>
  </si>
  <si>
    <t>Condensed Consolidated Statements of Comprehensive Income - USD ($) $ in Thousands</t>
  </si>
  <si>
    <t>Income before non-controlling interests, net of tax</t>
  </si>
  <si>
    <t>Other comprehensive income (loss), net of tax:</t>
  </si>
  <si>
    <t>Foreign currency translation adjustments, net of tax</t>
  </si>
  <si>
    <t>Post-retirement benefits adjustments, net of tax</t>
  </si>
  <si>
    <t>Other comprehensive incom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Condensed Consolidated Statements of Stockholders' Equity - USD ($) $ in Thousands</t>
  </si>
  <si>
    <t>Total</t>
  </si>
  <si>
    <t>Common Stock [Member]Common Class A [Member]</t>
  </si>
  <si>
    <t>Common Stock [Member]Common Class B [Member]</t>
  </si>
  <si>
    <t>Additional Paid-in Capital [Member]</t>
  </si>
  <si>
    <t>Retained Earnings [Member]</t>
  </si>
  <si>
    <t>Accumulated Other Comprehensive Income (Loss) [Member]</t>
  </si>
  <si>
    <t>Non-controlling Interest [Member]</t>
  </si>
  <si>
    <t>Non-controlling Interest [Member]Joint Ventures [Member]</t>
  </si>
  <si>
    <t>Non-controlling Interest [Member]Principal Equityholders [Member]</t>
  </si>
  <si>
    <t>Balance at Dec. 31, 2013</t>
  </si>
  <si>
    <t>Balance, shares at Dec. 31, 2013</t>
  </si>
  <si>
    <t>Net income</t>
  </si>
  <si>
    <t>Other comprehensive loss</t>
  </si>
  <si>
    <t>Exchange of New TMM Units and corresponding number of Class B Common Stock</t>
  </si>
  <si>
    <t>Cancellation of forfeited New TMM Units and corresponding number of Class B Common Stock</t>
  </si>
  <si>
    <t>Share based compensation</t>
  </si>
  <si>
    <t>Distributions to non-controlling interests-joint ventures</t>
  </si>
  <si>
    <t>Balance at Jun. 30, 2014</t>
  </si>
  <si>
    <t>Balance, shares at Jun. 30, 2014</t>
  </si>
  <si>
    <t>Balance at Dec. 31, 2014</t>
  </si>
  <si>
    <t>Balance, shares at Dec. 31, 2014</t>
  </si>
  <si>
    <t>Issuance of restricted stock units</t>
  </si>
  <si>
    <t>Balance at Jun. 30, 2015</t>
  </si>
  <si>
    <t>Balance, shares at Jun. 30, 2015</t>
  </si>
  <si>
    <t>Condensed Consolidated Statements of Cash Flows - USD ($) $ in Thousands</t>
  </si>
  <si>
    <t>CASH FLOWS FROM OPERATING ACTIVITIES:</t>
  </si>
  <si>
    <t>Adjustments to reconcile net income to net cash used in operating activities:</t>
  </si>
  <si>
    <t>Stock compensation expense</t>
  </si>
  <si>
    <t>Distributions of earnings from unconsolidated entities</t>
  </si>
  <si>
    <t>Depreciation and amortization</t>
  </si>
  <si>
    <t>Contingent consideration</t>
  </si>
  <si>
    <t>Deferred income taxes</t>
  </si>
  <si>
    <t>Changes in operating assets and liabilities:</t>
  </si>
  <si>
    <t>Real estate inventory and land deposits</t>
  </si>
  <si>
    <t>Mortgage loans held for sale, prepaid expenses and other assets</t>
  </si>
  <si>
    <t>Accounts payable, accrued expenses and other liabilities</t>
  </si>
  <si>
    <t>Net cash used in operating activities</t>
  </si>
  <si>
    <t>CASH FLOWS FROM INVESTING ACTIVITIES:</t>
  </si>
  <si>
    <t>Purchase of property and equipment</t>
  </si>
  <si>
    <t>Business acquisitions</t>
  </si>
  <si>
    <t>Distribution from unconsolidated entities</t>
  </si>
  <si>
    <t>Decrease in restricted cash</t>
  </si>
  <si>
    <t>Investments of capital into unconsolidated entities</t>
  </si>
  <si>
    <t>Proceeds from sale of discontinued operations</t>
  </si>
  <si>
    <t>Net cash provided by (used in) investing activities</t>
  </si>
  <si>
    <t>CASH FLOWS FROM FINANCING ACTIVITIES:</t>
  </si>
  <si>
    <t>Borrowings on line of credit related to mortgage borrowings</t>
  </si>
  <si>
    <t>Repayment on line of credit related to mortgage borrowings</t>
  </si>
  <si>
    <t>Proceeds from loans payable and other borrowings</t>
  </si>
  <si>
    <t>Repayments of loans payable and other borrowings</t>
  </si>
  <si>
    <t>Borrowings on revolving credit facility</t>
  </si>
  <si>
    <t>Payments on revolving credit facility</t>
  </si>
  <si>
    <t>Proceeds from the issuance of senior notes</t>
  </si>
  <si>
    <t>Repayments on senior notes</t>
  </si>
  <si>
    <t>Deferred financing costs</t>
  </si>
  <si>
    <t>Payment of contingent consideration</t>
  </si>
  <si>
    <t>Distributions to non-controlling interests - joint ventures</t>
  </si>
  <si>
    <t>Net cash (used in) provided by financing activities</t>
  </si>
  <si>
    <t>EFFECT OF EXCHANGE RATE CHANGES ON CASH AND CASH EQUIVALENTS</t>
  </si>
  <si>
    <t>NET (DECREASE) INCREASE IN CASH AND CASH EQUIVALENTS</t>
  </si>
  <si>
    <t>CASH AND CASH EQUIVALENTS - Beginning of period</t>
  </si>
  <si>
    <t>[1]</t>
  </si>
  <si>
    <t>CASH AND CASH EQUIVALENTS - End of period</t>
  </si>
  <si>
    <t>SUPPLEMENTAL CASH FLOW INFORMATION:</t>
  </si>
  <si>
    <t>Income taxes paid, net</t>
  </si>
  <si>
    <t>SUPPLEMENTAL NON-CASH INVESTING AND FINANCING ACTIVITIES:</t>
  </si>
  <si>
    <t>Increase in loans payable issued to sellers in connection with land purchase contracts</t>
  </si>
  <si>
    <t>Accrual of contingent consideration</t>
  </si>
  <si>
    <t>Non-cash portion of loss on debt extinguishment</t>
  </si>
  <si>
    <t>Decrease (increase) in income taxes payable and related tax indemnification receivable from seller</t>
  </si>
  <si>
    <t>(1)  Cash and cash equivalents shown here include the cash related to Monarch. At December 31, 2014, cash held at Monarch was $227,988.</t>
  </si>
  <si>
    <t>Condensed Consolidated Statements of Cash Flows (Parenthetical) - USD ($) $ in Thousands</t>
  </si>
  <si>
    <t>Monarch [Member]</t>
  </si>
  <si>
    <t>Business</t>
  </si>
  <si>
    <t>Accounting Policies [Abstract]</t>
  </si>
  <si>
    <t>1. BUSINESS
Organization and Description of the Business
On July 13, 2011, TMM Holdings Limited Partnership (“TMM
Holdings”), an entity formed by a consortium comprised of
affiliates of TPG Global, LLC (the “TPG Entities” or
“TPG”), investment funds managed by Oaktree Capital
Management, L.P. (“Oaktree”) or their respective
subsidiaries (the “Oaktree Entities”), and affiliates
of JH Investments, Inc. (the “JH Entities” and together
with the TPG Entities and Oaktree Entities, the “Principal
Equityholders”), acquired (the “Acquisition”) our
predecessor, Taylor Woodrow Holdings (USA), Inc., now known as
Taylor Morrison Communities, Inc.
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June 30, 2015 and
December 31, 2014, the Principal Equityholders owned 73% of
the Company.
On January 28, 2015 we closed on the sale of Monarch
Corporation, our former Canadian operating segment
(“Monarch”), to an affiliate of Mattamy Homes Limited.
As a result of the sale, we do not have significant continuing
involvement with Monarch.
On April 30, 2015, we acquired JEH Homes, an Atlanta based
homebuilder, for a purchase price of approximately
$62.4 million, excluding contingent consideration. See Note
2 – Summary of Significant Accounting Policies</t>
  </si>
  <si>
    <t>Summary of Significant Accounting Policies</t>
  </si>
  <si>
    <t>2. SUMMARY OF SIGNIFICANT ACCOUNTING POLICIES
Basis of Presentation and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Consolidated Balance Sheets and Condensed
Consolidated Statements of Stockholders’ Equity.
Discontinued Operations – Note 4
– Discontinued Operations
Non-controlling interests
Purchase Price Allocation and Related Acquisition
Accounting , Business Combinations
We determined the fair value of real estate inventory on a
community-by-community basis primarily using the sales comparison
and income approaches. The income approach derives a value
indication for income-producing real property by converting
anticipated benefits, such as discounted cash flow, into property
value. This approach was used exclusively for finished lots. The
income approach using discounted cash flows was also used to value
lot option contracts acquired. The sales comparison approach was
used for all inventory in process.
These estimated cash flows are significantly affected by the
discount rate, estimates related to expected averag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Company has completed a preliminary allocation of purchase
price as of June 30, 2015 and expects to finalize the
allocation within one year from the date of the acquisition. The
following is a summary of the fair value of assets acquired and
liabilities created as of June 30, 2015
(in thousands):
Financial Statement Caption Total
Real estate inventory $ 54,819
Prepaid expenses and other assets 1,301
Property and equipment 395
Goodwill 9,125
Total assets 65,640
Less contingent consideration (3,200 )
Purchase price, net $ 62,440
No other intangible assets were acquired as part of the business
combination.
Use of Estimates
Non-controlling Interests – Principal Equityholders
–
Stock Based Compensation Compensation
– Stock Compensation.
Recently Issued Accounting Pronouncements Simplifying the
Presentation of Debt Issuance Costs
In February 2015, the FASB issued ASU No. 2015-02,
Consolidation (Topic 810): Amendments to the Consolidation
Analysis
In May 2014, the FASB issued ASU No. 2014-09, Revenue from
Contracts with Customers</t>
  </si>
  <si>
    <t>Earnings Per Share</t>
  </si>
  <si>
    <t>Earnings Per Share [Abstract]</t>
  </si>
  <si>
    <t>3. EARNINGS PER SHARE
Basic earnings per common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
Three Months Ended Six Months Ended
Numerator: 2015 2014 2015 2014
Net income available to TMHC – basic $ 5,077 $ 14,816 $ 31,039 $ 25,748
Income from discontinued operations, net of tax
— 10,096 56,662 14,392
Income from discontinued operations, net of tax attributable to
non-controlling interest – Principal Equityholders
— (7,380 ) (41,381 ) (10,522 )
Net income from discontinued operations – basic $
— $ 2,716 $ 15,281 $ 3,870
Net income from continuing operations – basic $ 5,077 $ 12,100 $ 15,758 $ 21,878
Net income from continuing operations – basic $ 5,077 $ 12,100 $ 15,758 $ 21,878
Net income from continuing operations attributable to
non-controlling interest – Principal Equityholders 14,024 33,081 43,157 60,186
Loss fully attributable to public holding company 110 44 229 244
Net income from continuing operations – diluted $ 19,211 $ 45,225 $ 59,144 $ 82,308
Net income from discontinued operations – diluted $
— $ 10,096 $ 56,662 $ 14,392
Denominator:
Weighted average shares – basic (Class A) 33,076 32,875 33,071 32,866
Weighted average shares – Principal Equityholders’
non-controlling interest (Class B) 89,200 89,434 89,203 89,443
Restricted stock units 133 45 108 40
Stock Options
—
—
—
—
Weighted average shares – diluted 122,409 122,354 122,382 122,349
Earnings per common share – basic:
Income from continuing operations $ 0.15 $ 0.37 $ 0.48 $ 0.66
Income from discontinued operations, nets of tax $
— $ 0.08 $ 0.46 $ 0.12
Net income available to Taylor Morrison Home Corporation $ 0.15 $ 0.45 $ 0.94 $ 0.78
Earnings per common share – diluted:
Income from continuing operations $ 0.15 $ 0.37 $ 0.48 $ 0.66
Income from discontinued operations, net of tax $
— $ 0.08 $ 0.46 $ 0.12
Net income available to Taylor Morrison Home Corporation $ 0.15 $ 0.45 $ 0.94 $ 0.78
We excluded a total weighted average of 1,580,186 and 1,264,137
stock options and Restricted Stock Units (“RSUs”) and
1,546,380 and 1,252,237 stock options and RSUs from the calculation
of earnings per share for the three and six months ended
June 30, 2015 and 2014, respectively, as their inclusion is
anti-dilutive.
The shares of Class B Common Stock have voting rights but do not
have economic rights or rights to dividends or distributions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t>
  </si>
  <si>
    <t>Discontinued Operations</t>
  </si>
  <si>
    <t>Discontinued Operations and Disposal Groups [Abstract]</t>
  </si>
  <si>
    <t>4. DISCONTINUED OPERATIONS
In connection with the decision to sell Monarch in December 2014,
the operating results of the Monarch business are classified as
discontinued operations – net of applicable taxes in the
Condensed Consolidated Statements of Operations for all periods
presented, and the assets and liabilities associated with this
business are classified as assets of discontinued operations and
liabilities of discontinued operations, as appropriate, in the
Condensed Consolidated Balance Sheets for all applicable periods
presented.
In the three and six months ended June 30, 2015, we did not
record any revenues related to Monarch. The activity recorded in
2015 consists of post-closing transaction expenses, including
administrative costs, legal fees, and stock based compensation
charges. The gain on sale of discontinued operations was determined
using the purchase price of Monarch, less related costs and tax. In
the three and six months ended June 30, 2014 we recorded $60.8
million and $109.5 million, respectively, of revenues related to
Monarch, which is included in discontinued operations.
The components of assets and liabilities of discontinued operations
at December 31, 2014 a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Assets of discontinued operations $ 576,445
Accounts payable $ 14,438
Accrued expenses and other liabilities 44,554
Income taxes payable 8,076
Customer deposits 11,166
Loans payable and other borrowings 90,331
Liabilities of discontinued operations $ 168,565</t>
  </si>
  <si>
    <t>Derivative Financial Instrument</t>
  </si>
  <si>
    <t>Derivative Instruments and Hedging Activities Disclosure [Abstract]</t>
  </si>
  <si>
    <t>5. DERIVATIVE FINANCIAL INSTRUMENT
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At December 31, 2014 the fair value of the instrument was not
material to our consolidated financial position or results of
operations. The final settlement of the derivative financial
instrument occurred on January 30, 2015 and a gain in the
amount of $30.0 million was recorded in the gain on foreign
currency forward in the Condensed Consolidated Statements of
Operations for the six months ended June 30, 2015.</t>
  </si>
  <si>
    <t>Real Estate Inventory and Land Deposits</t>
  </si>
  <si>
    <t>Real Estate [Abstract]</t>
  </si>
  <si>
    <t>6. REAL ESTATE INVENTORY AND LAND DEPOSITS
In accordance with the provisions of ASC Topic 360, Property,
Plant, and Equipment
In the ordinary course of business, we enter into various specific
performance contracts to acquire lots. Real estate not owned under
these contracts is consolidated into real estate inventory with a
corresponding liability in liabilities attributable to consolidated
option agreements in the Condensed Consolidated Balance Sheets.
Inventory consists of the following (in thousands):
As of June 30, 2015 As of December 31, 2014
Operating communities, including capitalized interest $ 2,726,828 $ 2,217,067
Real estate held for development or held for sale 217,472 294,556
Total owned inventory 2,944,300 2,511,623
Real estate not owned under option contracts 2,594 6,698
Total real estate inventory $ 2,946,894 $ 2,518,321
The development status of our land inventory is as follows (dollars
in thousands):
As of June 30, 2015 As of December 31, 2014
Owned Lots
Book Value of Land and Development Owned Lots
Book Value of Land and Development
Raw 8,599 $ 385,523 9,825 $ 464,882
Partially developed 8,819 537,531 8,680 654,759
Finished 11,309 1,235,565 8,727 787,033
Long-term strategic assets 3,265 14,153 3,564 27,993
Total 31,992 $ 2,172,772 30,796 $ 1,934,667
Land Deposits
As of June 30, 2015 and December 31, 2014, we had the
right to purchase 6,871 and 5,372 lots under land option purchase
contracts, respectively, which represents an aggregate purchase
price of $549.2 million and $323.5 million as of
June 30, 2015 and December 31, 2014, respectively. We do
not have title to the property and the creditors generally have no
recourse. As of June 30, 2015 and December 31, 2014, our
exposure to loss related to our option contracts with third parties
and unconsolidated entities consists of non-refundable option
deposits totaling $36.3 million and $34.5 million, respectively, in
land deposits related to land options and land purchase contracts.
Creditors of these VIEs, if any, generally have no recourse against
us.
For the three and six months ended June 30, 2015 and 2014, no
impairment of option deposits or capitalized pre-acquisition costs
were recorded. We continue to evaluate the terms of open land
option and purchase contracts and may impair option deposits and
capitalized pre-acquisition costs in the future.
Capitalized Interest
Three Months Ended Six Months Ended
2015 2014 2015 2014
Interest capitalized - beginning of period $ 103,892 $ 79,538 $ 94,880 $ 71,263
Interest incurred 23,268 22,686 48,307 40,451
Interest amortized to cost of home closings (20,690 ) (14,998 ) (36,717 ) (24,488 )
Interest capitalized - end of period $ 106,470 $ 87,226 $ 106,470 $ 87,226</t>
  </si>
  <si>
    <t>Investments in Unconsolidated Entities</t>
  </si>
  <si>
    <t>Equity Method Investments and Joint Ventures [Abstract]</t>
  </si>
  <si>
    <t>7. INVESTMENTS IN UNCONSOLIDATED ENTITIES
We participate in a number of joint ventures with related and
unrelated third parties, with ownership interests up to 50.0%.
These entities are generally involved in real estate development,
homebuilding and mortgage lending activities.
Summarized, unaudited financial information of unconsolidated
entities that are accounted for by the equity method is as follows
(in thousands):
As of June 30, 2015 As of December 31, 2014
Assets:
Real estate inventory $ 536,143 $ 396,858
Other assets 109,904 59,963
Total assets $ 646,047 $ 456,821
Liabilities and owners’ equity:
Debt $ 223,065 $ 129,561
Other liabilities 9,801 8,870
Total liabilities 232,866 $ 138,431
Owners’ equity:
TMHC 128,473 110,291
Others 284,708 208,099
Total owners’ equity 413,181 318,390
Total liabilities and owners’ equity $ 646,047 $ 456,821
Three Months Ended June 30,
Six Months Ended June 30,
2015 2014 2015 2014
Revenues $ 15,777 $ 7,033 $ 17,473 $ 8,663
Costs and expenses (12,859 ) (3,827 ) (14,030 ) (4,054 )
Income of unconsolidated entities $ 2,918 $ 3,206 $ 3,443 $ 4,609
Company’s share in income of unconsolidated entities $ 1,225 $ 1,253 $ 1,527 $ 2,237
Distributions of earnings from unconsolidated entities $ 7,787 $ 714 $ 8,294 $ 1,751
We have investments in, and advances to, a number of joint ventures
with related and unrelated parties to develop land and to develop
housing communities, including for-sale residential homes. Some of
these joint ventures develop land for the sole use of the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t>
  </si>
  <si>
    <t>Accrued Expenses and Other Liabilities</t>
  </si>
  <si>
    <t>Payables and Accruals [Abstract]</t>
  </si>
  <si>
    <t>8. ACCRUED EXPENSES AND OTHER LIABILITIES
Accrued expenses and other liabilities consist of the following
(in thousands):
As of June 30, 2015 As of December 31, 2014
Real estate development costs to complete $ 16,484 $ 24,222
Compensation and employee benefits 35,371 51,475
Self-insurance and warranty reserves 42,589 44,595
Interest payable 17,715 22,033
Property and sales taxes payable 10,971 12,808
Other accruals 50,897 45,423
Total accrued expenses and other liabilities $ 174,027 $ 200,556
Self-Insurance and Warranty Reserves –
Three Months Ended June 30,
Six Months Ended June 30,
2015 2014 2015 2014
Reserve - beginning of period $ 42,956 $ 39,254 $ 44,595 $ 34,814
Additions to reserves 4,814 5,513 7,514 7,707
Costs and claims incurred (5,516 ) (5,047 ) (11,450 ) (7,060 )
Change in estimates to pre-existing reserves 335 567 1,930 4,826
Reserve - end of period $ 42,589 $ 40,287 $ 42,589 $ 40,287</t>
  </si>
  <si>
    <t>Debt</t>
  </si>
  <si>
    <t>Debt Disclosure [Abstract]</t>
  </si>
  <si>
    <t>9. DEBT
(Dollars in
thousands) As of June 30, As of December 31,
7.75% Senior Notes due 2020, unsecured, with $8.9 million of
unamortized debt issuance costs and $3.4 million of unamortized
bond premium at December 31, 2014 $
— $ 488,840
5.25% Senior Notes due 2021, unsecured, with $6.9 million and $7.5
million of unamortized debt issuance costs at June 30, 2015
and December 31, 2014, respectively 550,000 550,000
5.875% Senior Notes due 2023, unsecured, with $4.4 million of
unamortized debt issuance costs at June 30, 2015 350,000
—
5.625% Senior Notes due 2024, unsecured, with $4.7 million and $4.9
million of unamortized debt issuance costs at June 30, 2015
and December 31, 2014, respectively 350,000 350,000
Senior Notes sub-total $ 1,250,000 $ 1,388,840
Loans payable and other borrowings 123,067 147,516
$500 million Revolving Credit Facility with $5.8 million and $5.6
million of unamortized debt issuance costs at June 30, 2015
and December 31, 2014, respectively 105,000 40,000
Mortgage warehouse borrowings 71,485 160,750
Total Senior Notes and bank financing $ 1,549,552 $ 1,737,106
2020 Senior Notes
Our 7.75% Senior Notes due 2020 (the “2020 Senior
Notes”) were redeemed in full on May 1, 2015 using the
net proceeds from an issuance of new senior unsecured notes, 2023
Senior Notes (as defined below), together with cash on hand. See
2023 Senior Notes and Redemption of 2020 Senior Notes
2021 Senior Notes
On April 16, 2013, we issued $550.0 million aggregate
principal amount of 5.25% Senior Notes due 2021 (the “2021
Senior Notes”). The 2021 Senior Notes are unsecured and are
not subject to registration rights. The net proceeds from the
issuance of the 2021 Senior Notes were used to repay the
outstanding balance under the Revolving Credit Facility and for
general corporate purposes, including the purchase of additional
land inventory.
The 2021 Senior Notes are guaranteed by TMM Holdings, Taylor
Morrison Holdings, Inc., Taylor Morrison Communities II, Inc. and
the U.S. homebuilding subsidiaries of TMC (collectively, the
“Guarantors”). The 2021 Senior Notes and the guarantees
are senior unsecured obligation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There are no financial maintenance covenants for the 2021 Senior
Notes.
2023 Senior Notes and Redemption of 2020 Senior Notes
On April 16, 2015, we issued $350.0 million aggregate
principal amount of 5.875% Senior Notes due 2023 (the “2023
Senior Notes”). The 2023 Senior Notes are unsecured and are
not subject to registration rights. The net proceeds of the
offering, together with cash on hand, were used to redeem the
entire remaining $485.4 million aggregate principal amount of 2020
Senior Notes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which included the
payment of the redemption premium and write off of net unamortized
deferred financing fees.
The 2023 Senior Notes mature on April 15, 2023. The 2023
Senior Notes are guaranteed by the same Guarantors that guarantee
the 2021 and 2024 Senior Notes. The 2023 Senior Notes and the
guarantees are senior unsecured obligations. The indenture
governing the 2023 Senior Notes contains covenants that are
substantially similar to those in the indenture governing the 2024
Senior Notes. The indenture governing the 2023 Senior Notes
contains events of default that are similar to those contained in
the indentures governing the 2021 and the 2024 Senior Notes. The
change of control provisions in the indenture governing the 2023
Senior Notes are similar to those contained in the indenture
governing the 2024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are unsecured and are not
subject to registration rights. The net proceeds from the issuance
of the 2024 Senior Notes were used to repay the outstanding balance
under the Revolving Credit Facility and for general corporate
purposes.
The 2024 Senior Notes mature on March 1, 2024. The 2024 Senior
Notes are guaranteed by the same Guarantors that guarantee the 2021
Senior Notes. The 2024 Senior Notes and the guarantees are senior
unsecured obligations. The indenture governing the 2024 Senior
Notes contains covenants that limit our ability to incur debt
secured by liens and enter into certain sale and leaseback
transactions. The indenture governing the 2024 Senior Notes
contains events of default that are similar to those contained in
the indenture governing the 2021 Senior Notes. The change of
control provisions in the indenture governing the 2024 Senior Notes
are similar to those contained in the indenture governing the 2021
Senior Notes, but a credit rating downgrade must occur in
connection with the change of control before the repurchase offer
requirement is triggered for the 2024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The Revolving Credit Facility contains certain
“springing” financial covenants, requiring TMM Holdings
and its subsidiaries to comply with a certain maximum debt to
capitalization ratio and a certain minimum consolidated tangible
net worth test.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Taylor
Morrison Communities, Inc. (“TMC” or the
“Borrower”) may exercise an equity cure by issuing
certain permitted securities for cash or otherwise recording cash
contributions to its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maximum debt to total capitalization ratio is 0.60 to 1.00. The
ratio as calculated by TMC at June 30, 2015 was 0.42 to 1.00.
The minimum consolidated tangible net worth requirement was $1.4
billion at June 30, 2015. At June 30, 2015, the
Borrower’s tangible net worth, as defined in the Revolving
Credit Facility, was $1.8 billion.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orrectness of representations and warranties in any material
respect, cross default and cross acceleration, bankruptcy, material
monetary judgments, ERISA events with material adverse effect,
actual or asserted invalidity of material guarantees and change of
control. As of June 30, 2015, we were in compliance with all
of the covenants under the Revolving Credit Facility.
On April 24, 2015, we entered into Amendment No. 3 to the
Revolving Credit Facility. Among other things, this amendment
increased the amount available under the Revolving Credit Facility
up to $500.0 million, extended the maturity of the Restated
Revolving Credit Facility to April 12, 2019 and reduced
certain margins payable thereunder.
Mortgage Borrowings
The following is a summary of our mortgage subsidiary borrowings
(in thousands):
As of June 30, 2015
Facility Amount Drawn Facility Amount Interest Rate Expiration Date Collateral (1)
Flagstar $ 32,391 $ 55,000 LIBOR + 2.5% 30 days written notice Mortgage Loans
Comerica
— 50,000 LIBOR + 2.75% August 19, 2015 Mortgage Loans
J.P. Morgan 39,094 50,000 (2) September 28, 2015 Pledged Cash
Total $ 71,485 $ 155,000
As of December 31, 2014
Facility Amount Drawn Facility Amount Interest Rate Expiration Date Collateral (1)
Flagstar $ 62,894 $ 85,000 LIBOR + 2.5% 30 days written notice Mortgage Loans
Comerica 11,430 50,000 LIBOR + 2.75% August 19, 2015 Mortgage Loans
J.P. Morgan 86,426 100,000 (3) (2) September 28, 2015 Pledged Cash
Total $ 160,750 $ 235,000
(1) The mortgage borrowings outstanding
as of June 30, 2015 and December 31, 2014, are
collateralized by $110.5 million and $191.1 million, respectively,
of mortgage loans held for sale, which comprise the balance of
mortgage loans held for sale and $0.6 million and $1.3 million,
respectively, of restricted short-term investments which are
included in restricted cash in the accompanying Condensed
Consolidated Balance Sheets.
(2) Interest under the J.P. Morgan
agreement ranges from 2.50% plus 30-day LIBOR to 2.875% plus 30-day
LIBOR or 0.25% (whichever is greater).
(3) The warehouse facility with J.P.
Morgan has a maximum credit line of $50.0 million. On
December 12, 2014 the agreement was temporarily amended to
increase the capacity from $50.0 million to $100.0 million.
Effective January 23, 2015, the temporary increase
expired.
Loans Payable and Other Borrowings
Loans payable and other borrowings as of June 30, 2015 and
December 31, 2014 consist of amounts due to various land
sellers and a seller carryback note from a prior year acquisition.
Loans payable bear interest at rates that ranged from 0% to 8% at
June 30, 2015 and December 31, 2014, and generally are
secured by the land that was acquired with the loans. We impute
interest for loans with no stated interest rates.</t>
  </si>
  <si>
    <t>Fair Value Disclosures</t>
  </si>
  <si>
    <t>Fair Value Disclosures [Abstract]</t>
  </si>
  <si>
    <t xml:space="preserve">10. FAIR VALUE DISCLOSURES
We have adopted ASC Topic 820, Fair Value Measurements
Level 1
Level 2
Level 3
The fair value of our mortgage loans held for sale is derived from
negotiated rates with partner lending institutions. The fair value
of our mortgag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by discounting to
present value the contingent payments expected to be made for each
acquisition based on a probability-weighted scenario approach. As
the measurement of the contingent consideration is based primarily
on significant inputs not observable in the market, it represents a
Level 3 measurement. The carrying value and fair value of our
financial instruments are as follows (in thousands):
June 30, 2015 December 31, 2014
Level in Fair Carrying Estimated Carrying Estimated
Description:
Mortgage loans held for sale 2 $ 110,526 $ 110,526 $ 191,140 $ 191,140
Mortgage borrowings 2 71,485 71,485 160,750 160,750
Loans payable and other borrowings 2 123,067 123,067 147,516 147,516
7.75% Senior Notes due 2020 2
—
— 488,840 518,170
5.25% Senior Notes due 2021 2 550,000 541,750 550,000 539,000
5.875% Senior Notes due 2023 2 350,000 348,250
—
5.625% Senior Notes due 2024 2 350,000 338,625 350,000 336,000
Revolving Credit Facility 2 105,000 105,000 40,000 40,000
Contingent consideration liability 3 22,586 22,586 17,932 17,932 </t>
  </si>
  <si>
    <t>Income Taxes</t>
  </si>
  <si>
    <t>Income Tax Disclosure [Abstract]</t>
  </si>
  <si>
    <t>11. INCOME TAXES
The effective tax rate for the three and six months ended
June 30, 2015 and 2014 was based on the federal statutory
income tax rates, affected by state income taxes, changes in
deferred tax assets, changes in valuation allowances, and
preferential treatment of deductions relating to homebuilding
activities.
As of June 30, 2015 and December 31, 2014, cumulative
gross unrecognized tax benefits were $2.4 million and all
unrecognized tax benefits, if recognized, would affect the
effective tax rate. These amounts are included in income taxes
payable in the accompanying Condensed Consolidated Balance Sheets
at June 30, 2015 and December 31, 2014. None of the
unrecognized tax benefits are expected to reverse in the next 12
months.
In accordance with ASC Topic 740-10, Income Taxes, we assess
whether a valuation allowance should be established based on the
consideration of available evidence using a “more likely than
not” standard with significant weight being given to evidence
that can be objectively verified. This assessment includes a
review of both positive and negative evidence including our
earnings history, forecasts and future profitability, assessment of
the industry, the length of statutory carry-forward periods,
experiences of utilizing NOL’s and built-in losses, and tax
planning alternatives.</t>
  </si>
  <si>
    <t>Equity [Abstract]</t>
  </si>
  <si>
    <t>12. STOCKHOLDERS’ EQUITY
Capital Stock —
The components and respective voting power of our outstanding
Common Stock at June 30, 2015 are as follows:
Shares Percentage
Class A Common Stock 33,079,677 27 %
Class B Common Stock 89,200,063 73
Total 122,279,740 100 %</t>
  </si>
  <si>
    <t>Stock Based Compensation</t>
  </si>
  <si>
    <t>Disclosure of Compensation Related Costs, Share-based Payments [Abstract]</t>
  </si>
  <si>
    <t>13. STOCK BASED COMPENSATION
Equity-Based Compensation
In April 2013, we adopted the Taylor Morrison Home Corporation 2013
Omnibus Equity Award Plan (the “Plan”). The Plan
provides for the grant of stock options, restricted stock units and
other awards based on our common stock. As of June 30, 2015 we
had an aggregate of 5,803,452 shares of common stock available for
future grants under the Plan.
The following table provides information regarding the amount and
components of stock-based compensation expense, which is included
in general and administrative expenses in the accompanying
Condensed Consolidated Statements of Operations (in thousands):
Three Months Ended June 30,
Six Months Ended June 30,
2015
2014
2015
2014
Restricted Stock Units (RSUs) (1) $ 818 $ 316 $ 1,426 $ 608
Stock options 828 725 2,798 1,401
New TMM Units 393 434 912 811
Total stock compensation (2) $ 2,039 $ 1,475 $ 5,136 $ 2,820
(1) Includes compensation expense related
to restricted stock units and performance based restricted stock
units.
(2) Included in the table above for the
six months ended June 30, 2015 is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three and six months
ended June 30, 2015.
At June 30, 2015 and December 31, 2014, the aggregate
unamortized value of all outstanding stock-based compensation
awards was approximately $21.4 million and $16.0 million,
respectively.
Restricted Stock
Shares Weighted Average Value
Balance at December 31, 2014 185,679 $ 24.19
Granted 439,563 18.44
Vested (13,307 ) 22.98
Forfeited (4,856 ) 24.30
Balance at June 30, 2015 607,079 $ 20.05
During the three and six months ended June 30, 2015, we issued
non-performance RSU awards and performance-based RSU awards to
certain employees of the Company. The new non-performance RSU
awards vest with respect to 33.3% on the second, third and fourth
anniversaries of the grant date. The performance-based RSU awards
will cliff-vest based on the achievement of certain performance
goals (set by the Company in the year of grant) over a three-year
performance period, subject to the employee’s continued
employment through the last date of the performance period and will
be settled in shares of our Class A common stock. The number
of shares underlying the performance-based RSUs that will be issued
to the recipients may range from the target award amount depending
on actual performance achieved as compared to the target.
Stock Options –
Shares Weighted
Outstanding at December 31, 2014 1,325,029 $ 22.35
Granted 393,123 18.76
Exercised
—
—
Cancelled/Forfeited (189,250 ) 25.07
Outstanding at June 30, 2015 1,528,902 $ 21.09
Options exercisable at June 30, 2015 266,883 $ 22.01
During the six months ended June 30, 2015, we issued stock
options to certain employees. These stock options granted vest 25%
on the first four anniversaries of the grant date.
New TMM Units –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June 30, 2015 are as
follows:
Shares/New Weighted
Balance at December 31, 2014 1,431,721 $ 5.11
Granted — —
Exchanges (1) (8,330 ) 5.56
Forfeited (2) (19,023 ) 4.23
Balance at June 30, 2015 1,404,368 $ 5.12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t>
  </si>
  <si>
    <t>Related-Party Transactions</t>
  </si>
  <si>
    <t>Related Party Transactions [Abstract]</t>
  </si>
  <si>
    <t>14. RELATED-PARTY TRANSACTIONS
From time to time, we may engage in transactions with entities or
persons that are affiliated with us or one or more of the Principal
Equityholders. There were $16.8 million in real estate inventory
acquisitions from such affiliates in the three and six months ended
June 30, 2015 and $15.3 million and $31.0 million in real
estate inventory acquisitions from such affiliates in the three and
six months ended June 30, 2014, respectively. Such real estate
transactions with related parties are in the normal course of
operations and are executed at arm’s length, as they are
entered into at terms comparable to those with unrelated third
parties.
In May 2015, one of our subsidiaries formed a joint venture,
Pacific Point Development Partners LLC (“PPDP”), with
affiliates of Oaktree Capital Management, L.P. and DMB Pacific
Ventures to acquire and develop Pacifica San Juan, a coastal
residential development in San Juan Capistrano, California. The
acquisition of the Pacifica San Juan site from Lehman Brothers
Holdings Inc., occurred on May 19, 2015. Our subsidiary has
made an initial capital investment of approximately $16.8 million
in PPDP and is a minority capital partner and also the operating
partner responsible for land development and homebuilding on the
Pacifica San Juan site.</t>
  </si>
  <si>
    <t>Accumulated Other Comprehensive Income</t>
  </si>
  <si>
    <t>15. ACCUMULATED OTHER COMPREHENSIVE INCOME
The table below provides the components of accumulated other
comprehensive income (loss) for the six months ended June 30,
2015 (in thousands):
Total Post- Foreign Non-controlling Interest - Principal Total
Balance, beginning of period $ 692 $ (52,148 ) $ 40,546 $ (10,910 )
Other comprehensive income (loss) before reclassifications 269 (27,214 )
— (26,945 )
Gross amounts reclassified from accumulated other comprehensive
income (loss) 1,488
—
— 1,488
Foreign currency translation 518
— (518 )
—
Income tax (expense) benefit
—
—
—
—
Other comprehensive income (loss), net of tax $ 2,275 $ (27,214 ) $ (518 ) $ (25,457 )
Gross amounts reclassified within accumulated other comprehensive
income (loss) (2,289 )
— 20,810 18,521
Balance, end of period $ 678 $ (79,362 ) $ 60,838 $ (17,846 )
Reclassifications for the amortization of the employee retirement
plans are included in selling, general and administrative expense
in the accompanying Condensed Consolidated Statements of
Operations.</t>
  </si>
  <si>
    <t>Operating and Reporting Segments</t>
  </si>
  <si>
    <t>Segment Reporting [Abstract]</t>
  </si>
  <si>
    <t>16. OPERATING AND REPORTING SEGMENTS
We have twelve homebuilding operating divisions which are
aggregated into two reportable homebuilding segment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financial services segment. We have no inter-segment sales as
all sales are to external customers. Our reporting segments are as
follows:
East North Florida, West Florida, Houston, which
includes a Taylor Morrison division and a Darling Homes division,
Dallas, Austin, and Atlanta
West Denver, Phoenix, Bay Area, Sacramento, and
Southern California
Mortgage Operations Mortgage and Financial Services (TMHF)
Management primarily evaluates segment performance based on GAAP
gross margin, defined as homebuilding and land revenue less cost of
home construction, commissions and other sales costs, land
development and other land sales costs and other costs incurred by,
or allocated to each segment, including impairments. Operating
results for each segment may not be indicative of the results for
such segment had it been an independent, stand-alone entity.
Segment information, excluding discontinued operations, is as
follows (in thousands):
Three Months Ended June 30,
2015
East West Mortgage Corporate Total
Total revenues $ 445,131 $ 245,999 $ 9,843 $
— $ 700,973
Gross margin 91,077 41,835 3,747
— 136,659
Selling, general and administrative expenses (38,453 ) (17,193 )
— (15,580 ) (71,226 )
Equity in income/(loss) of unconsolidated entities 712 (242 ) 755
— 1,225
Interest and other (expense) income (4,340 ) 813
— 146 (3,381 )
Loss on extinguishment of debt
—
—
— (33,317 ) (33,317 )
Income from continuing operations before income taxes $ 48,996 $ 25,213 $ 4,502 $ (48,751 ) $ 29,960
Three Months Ended June 30,
2014
East West Mortgage Corporate Total
Total revenues $ 349,396 $ 239,437 $ 8,175 $
— $ 597,008
Gross margin 76,343 47,482 3,527
— 127,352
Selling, general and administrative expenses (32,159 ) (15,374 )
— (11,237 ) (58,770 )
Equity in income of unconsolidated entities 572 198 483
— 1,253
Interest and other (expense) income (4,725 ) 14
— 384 (4,327 )
Income from continuing operations before income taxes $ 40,031 $ 32,320 $ 4,010 $ (10,853 ) $ 65,508
Six Months Ended June 30,
2015
East West Mortgage Corporate Total
Total revenues $ 750,886 $ 442,025 $ 17,478 $
— $ 1,210,389
Gross margin 152,541 72,381 6,320
— 231,242
Selling, general and administrative expenses (68,833 ) (30,812 )
— (28,505 ) (128,150 )
Equity in income/(loss) of unconsolidated entities 855 (422 ) 1,094
— 1,527
Interest and other (expense) income (8,048 ) 529
— (1,581 ) (9,100 )
Loss on extinguishment of debt
—
—
— (33,317 ) (33,317 )
Gain on foreign currency forward
—
—
— 29,983 29,983
Income from continuing operations before income taxes $ 76,515 $ 41,676 $ 7,414 $ (33,420 ) $ 92,185
Six Months Ended June 30,
2014
East West Mortgage Corporate Total
Total revenues $ 622,423 $ 430,623 $ 14,437 $
— $ 1,067,483
Gross margin 136,229 88,651 5,853
— 230,733
Selling, general and administrative expenses (58,905 ) (29,860 )
— (22,630 ) (111,395 )
Equity in income of unconsolidated entities 871 477 889
— 2,237
Interest and other (expense) income (8,163 ) (40 )
— 92 (8,111 )
Income from continuing operations before income taxes $ 70,032 $ 59,228 $ 6,742 $ (22,538 ) $ 113,464
As of June 30, 2015
East West Mortgage Corporate Total
Real estate inventory and land deposits $ 1,501,599 $ 1,481,550 $
— $
— $ 2,983,149
Investments in unconsolidated entities 54,589 72,100 1,784
— 128,473
Other assets 208,776 54,021 121,826 383,139 767,762
Total assets $ 1,764,964 $ 1,607,671 $ 123,610 $ 383,139 $ 3,879,384
As of December 31,
2014
East West Mortgage Corporate Assets of Total
Real estate inventory and land deposits $ 1,275,192 $ 1,277,673 $
— $
— $
— $ 2,552,865
Investments in unconsolidated entities 57,138 51,909 1,244
—
— 110,291
Other assets 166,854 37,989 204,685 483,984 576,445 1,469,957
Total assets $ 1,499,184 $ 1,367,571 $ 205,929 $ 483,984 $ 576,445 $ 4,133,113</t>
  </si>
  <si>
    <t>Commitments and Contingencies</t>
  </si>
  <si>
    <t>Commitments and Contingencies Disclosure [Abstract]</t>
  </si>
  <si>
    <t>17. COMMITMENTS AND CONTINGENCIES
Letters of Credit and Surety Bonds
Legal Proceedings</t>
  </si>
  <si>
    <t>Subsequent Events</t>
  </si>
  <si>
    <t>Subsequent Events [Abstract]</t>
  </si>
  <si>
    <t>18. SUBSEQUENT EVENTS
Orleans Homes
On July 21, 2015 we completed the acquisition of three
divisions of Orleans Homes for approximately $166 million using a
combination of cash on hand and borrowings on our Revolving Credit
Facility. Approximately 2,100 owned and controlled lots were
purchased from divisions in Charlotte, Raleigh and Chicago. The
acquired Orleans business will transition to the Taylor Morrison
brand in the future. In accordance with Regulation S-X: Rule 1-02,
we have performed various significance tests to ensure the
acquisition of Orleans Homes does not require proforma or
stand-alone financial statement disclosures. We have not completed
the initial purchase price allocation with respect to the
acquisition of Orleans Homes.</t>
  </si>
  <si>
    <t>Summary of Significant Accounting Policies (Policies)</t>
  </si>
  <si>
    <t>Basis of Presentation and Consolidation</t>
  </si>
  <si>
    <t>Basis of Presentation and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Consolidated Balance Sheets and Condensed
Consolidated Statements of Stockholders’ Equity.</t>
  </si>
  <si>
    <t>Discontinued Operations – Note 4
– Discontinued Operations</t>
  </si>
  <si>
    <t>Non-controlling interests</t>
  </si>
  <si>
    <t>Purchase Price Allocation and Related Acquisition Accounting</t>
  </si>
  <si>
    <t>Purchase Price Allocation and Related Acquisition
Accounting , Business Combinations
We determined the fair value of real estate inventory on a
community-by-community basis primarily using the sales comparison
and income approaches. The income approach derives a value
indication for income-producing real property by converting
anticipated benefits, such as discounted cash flow, into property
value. This approach was used exclusively for finished lots. The
income approach using discounted cash flows was also used to value
lot option contracts acquired. The sales comparison approach was
used for all inventory in process.
These estimated cash flows are significantly affected by the
discount rate, estimates related to expected averag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Company has completed a preliminary allocation of purchase
price as of June 30, 2015 and expects to finalize the
allocation within one year from the date of the acquisition. The
following is a summary of the fair value of assets acquired and
liabilities created as of June 30, 2015
(in thousands):
Financial Statement Caption Total
Real estate inventory $ 54,819
Prepaid expenses and other assets 1,301
Property and equipment 395
Goodwill 9,125
Total assets 65,640
Less contingent consideration (3,200 )
Purchase price, net $ 62,440
No other intangible assets were acquired as part of the business
combination.</t>
  </si>
  <si>
    <t>Use of Estimates</t>
  </si>
  <si>
    <t>Non-controlling Interests - Principal Equityholders</t>
  </si>
  <si>
    <t>Non-controlling Interests – Principal Equityholders
–</t>
  </si>
  <si>
    <t>Stock Based Compensation Compensation
– Stock Compensation.</t>
  </si>
  <si>
    <t>Recently Issued Accounting Pronouncements</t>
  </si>
  <si>
    <t>Recently Issued Accounting Pronouncements Simplifying the
Presentation of Debt Issuance Costs
In February 2015, the FASB issued ASU No. 2015-02,
Consolidation (Topic 810): Amendments to the Consolidation
Analysis
In May 2014, the FASB issued ASU No. 2014-09, Revenue from
Contracts with Customers</t>
  </si>
  <si>
    <t>Summary of Significant Accounting Policies (Tables)</t>
  </si>
  <si>
    <t>Summary of Fair Value of Assets Acquired and Liabilities Created</t>
  </si>
  <si>
    <t>The following is a summary of the fair value of assets acquired and
liabilities created as of June 30, 2015
(in thousands):
Financial Statement Caption Total
Real estate inventory $ 54,819
Prepaid expenses and other assets 1,301
Property and equipment 395
Goodwill 9,125
Total assets 65,640
Less contingent consideration (3,200 )
Purchase price, net $ 62,440</t>
  </si>
  <si>
    <t>Earnings Per Share (Tables)</t>
  </si>
  <si>
    <t>Summary of Earnings Per Common Share</t>
  </si>
  <si>
    <t xml:space="preserve">Diluted earnings per share gives effect to the potential dilution
that could occur if all shares of Class B Common Stock and their
corresponding New TMM Units were exchanged for Class A Common
Stock and if equity awards to issue common stock that are dilutive
were exercised:
Three Months Ended Six Months Ended
Numerator: 2015 2014 2015 2014
Net income available to TMHC – basic $ 5,077 $ 14,816 $ 31,039 $ 25,748
Income from discontinued operations, net of tax
— 10,096 56,662 14,392
Income from discontinued operations, net of tax attributable to
non-controlling interest – Principal Equityholders
— (7,380 ) (41,381 ) (10,522 )
Net income from discontinued operations – basic $
— $ 2,716 $ 15,281 $ 3,870
Net income from continuing operations – basic $ 5,077 $ 12,100 $ 15,758 $ 21,878
Net income from continuing operations – basic $ 5,077 $ 12,100 $ 15,758 $ 21,878
Net income from continuing operations attributable to
non-controlling interest – Principal Equityholders 14,024 33,081 43,157 60,186
Loss fully attributable to public holding company 110 44 229 244
Net income from continuing operations – diluted $ 19,211 $ 45,225 $ 59,144 $ 82,308
Net income from discontinued operations – diluted $
— $ 10,096 $ 56,662 $ 14,392
Denominator:
Weighted average shares – basic (Class A) 33,076 32,875 33,071 32,866
Weighted average shares – Principal Equityholders’
non-controlling interest (Class B) 89,200 89,434 89,203 89,443
Restricted stock units 133 45 108 40
Stock Options
—
—
—
—
Weighted average shares – diluted 122,409 122,354 122,382 122,349
Earnings per common share – basic:
Income from continuing operations $ 0.15 $ 0.37 $ 0.48 $ 0.66
Income from discontinued operations, nets of tax $
— $ 0.08 $ 0.46 $ 0.12
Net income available to Taylor Morrison Home Corporation $ 0.15 $ 0.45 $ 0.94 $ 0.78
Earnings per common share – diluted:
Income from continuing operations $ 0.15 $ 0.37 $ 0.48 $ 0.66
Income from discontinued operations, net of tax $
— $ 0.08 $ 0.46 $ 0.12
Net income available to Taylor Morrison Home Corporation $ 0.15 $ 0.45 $ 0.94 $ 0.78 </t>
  </si>
  <si>
    <t>Discontinued Operations (Tables)</t>
  </si>
  <si>
    <t>Schedule of Discontinued Operations, Balance Sheet</t>
  </si>
  <si>
    <t>The components of assets and liabilities of discontinued operations
at December 31, 2014 a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Assets of discontinued operations $ 576,445
Accounts payable $ 14,438
Accrued expenses and other liabilities 44,554
Income taxes payable 8,076
Customer deposits 11,166
Loans payable and other borrowings 90,331
Liabilities of discontinued operations $ 168,565</t>
  </si>
  <si>
    <t>Real Estate Inventory and Land Deposits (Tables)</t>
  </si>
  <si>
    <t>Schedule of Inventory</t>
  </si>
  <si>
    <t>Inventory consists of the following (in thousands):
As of June 30, 2015 As of December 31, 2014
Operating communities, including capitalized interest $ 2,726,828 $ 2,217,067
Real estate held for development or held for sale 217,472 294,556
Total owned inventory 2,944,300 2,511,623
Real estate not owned under option contracts 2,594 6,698
Total real estate inventory $ 2,946,894 $ 2,518,321</t>
  </si>
  <si>
    <t>Schedule of Development Status of Land Inventory</t>
  </si>
  <si>
    <t>The development status of our land inventory is as follows (dollars
in thousands):
As of June 30, 2015 As of December 31, 2014
Owned Lots
Book Value of Land and Development Owned Lots
Book Value of Land and Development
Raw 8,599 $ 385,523 9,825 $ 464,882
Partially developed 8,819 537,531 8,680 654,759
Finished 11,309 1,235,565 8,727 787,033
Long-term strategic assets 3,265 14,153 3,564 27,993
Total 31,992 $ 2,172,772 30,796 $ 1,934,667</t>
  </si>
  <si>
    <t>Schedule of Interest Capitalized, Incurred, Expensed and Amortized</t>
  </si>
  <si>
    <t>Interest capitalized, incurred, expensed and amortized is as
follows (in thousands):
Three Months Ended Six Months Ended
2015 2014 2015 2014
Interest capitalized - beginning of period $ 103,892 $ 79,538 $ 94,880 $ 71,263
Interest incurred 23,268 22,686 48,307 40,451
Interest amortized to cost of home closings (20,690 ) (14,998 ) (36,717 ) (24,488 )
Interest capitalized - end of period $ 106,470 $ 87,226 $ 106,470 $ 87,226</t>
  </si>
  <si>
    <t>Investments in Unconsolidated Entities (Tables)</t>
  </si>
  <si>
    <t>Summarized Financial Information of Unconsolidated Entities Accounted by Equity Method</t>
  </si>
  <si>
    <t>Summarized, unaudited financial information of unconsolidated
entities that are accounted for by the equity method is as follows
(in thousands):
As of June 30, 2015 As of December 31, 2014
Assets:
Real estate inventory $ 536,143 $ 396,858
Other assets 109,904 59,963
Total assets $ 646,047 $ 456,821
Liabilities and owners’ equity:
Debt $ 223,065 $ 129,561
Other liabilities 9,801 8,870
Total liabilities 232,866 $ 138,431
Owners’ equity:
TMHC 128,473 110,291
Others 284,708 208,099
Total owners’ equity 413,181 318,390
Total liabilities and owners’ equity $ 646,047 $ 456,821
Three Months Ended June 30,
Six Months Ended June 30,
2015 2014 2015 2014
Revenues $ 15,777 $ 7,033 $ 17,473 $ 8,663
Costs and expenses (12,859 ) (3,827 ) (14,030 ) (4,054 )
Income of unconsolidated entities $ 2,918 $ 3,206 $ 3,443 $ 4,609
Company’s share in income of unconsolidated entities $ 1,225 $ 1,253 $ 1,527 $ 2,237
Distributions of earnings from unconsolidated entities $ 7,787 $ 714 $ 8,294 $ 1,751</t>
  </si>
  <si>
    <t>Accrued Expenses and Other Liabilities (Tables)</t>
  </si>
  <si>
    <t>Summary of Accrued Expenses and Other Liabilities</t>
  </si>
  <si>
    <t xml:space="preserve">Accrued expenses and other liabilities consist of the following
(in thousands):
As of June 30, 2015 As of December 31, 2014
Real estate development costs to complete $ 16,484 $ 24,222
Compensation and employee benefits 35,371 51,475
Self-insurance and warranty reserves 42,589 44,595
Interest payable 17,715 22,033
Property and sales taxes payable 10,971 12,808
Other accruals 50,897 45,423
Total accrued expenses and other liabilities $ 174,027 $ 200,556 </t>
  </si>
  <si>
    <t>Summary of Changes in Reserves</t>
  </si>
  <si>
    <t>Self-Insurance and Warranty Reserves –
Three Months Ended June 30,
Six Months Ended June 30,
2015 2014 2015 2014
Reserve - beginning of period $ 42,956 $ 39,254 $ 44,595 $ 34,814
Additions to reserves 4,814 5,513 7,514 7,707
Costs and claims incurred (5,516 ) (5,047 ) (11,450 ) (7,060 )
Change in estimates to pre-existing reserves 335 567 1,930 4,826
Reserve - end of period $ 42,589 $ 40,287 $ 42,589 $ 40,287</t>
  </si>
  <si>
    <t>Debt (Tables)</t>
  </si>
  <si>
    <t>Senior Notes and Other Borrowings</t>
  </si>
  <si>
    <t>(Dollars in
thousands) As of June 30, As of December 31,
7.75% Senior Notes due 2020, unsecured, with $8.9 million of
unamortized debt issuance costs and $3.4 million of unamortized
bond premium at December 31, 2014 $
— $ 488,840
5.25% Senior Notes due 2021, unsecured, with $6.9 million and $7.5
million of unamortized debt issuance costs at June 30, 2015
and December 31, 2014, respectively 550,000 550,000
5.875% Senior Notes due 2023, unsecured, with $4.4 million of
unamortized debt issuance costs at June 30, 2015 350,000
—
5.625% Senior Notes due 2024, unsecured, with $4.7 million and $4.9
million of unamortized debt issuance costs at June 30, 2015
and December 31, 2014, respectively 350,000 350,000
Senior Notes sub-total $ 1,250,000 $ 1,388,840
Loans payable and other borrowings 123,067 147,516
$500 million Revolving Credit Facility with $5.8 million and $5.6
million of unamortized debt issuance costs at June 30, 2015
and December 31, 2014, respectively 105,000 40,000
Mortgage warehouse borrowings 71,485 160,750
Total Senior Notes and bank financing $ 1,549,552 $ 1,737,106</t>
  </si>
  <si>
    <t>Summary of Mortgage Subsidiary Borrowings</t>
  </si>
  <si>
    <t>The following is a summary of our mortgage subsidiary borrowings
(in thousands):
As of June 30, 2015
Facility Amount Drawn Facility Amount Interest Rate Expiration Date Collateral (1)
Flagstar $ 32,391 $ 55,000 LIBOR + 2.5% 30 days written notice Mortgage Loans
Comerica
— 50,000 LIBOR + 2.75% August 19, 2015 Mortgage Loans
J.P. Morgan 39,094 50,000 (2) September 28, 2015 Pledged Cash
Total $ 71,485 $ 155,000
As of December 31, 2014
Facility Amount Drawn Facility Amount Interest Rate Expiration Date Collateral (1)
Flagstar $ 62,894 $ 85,000 LIBOR + 2.5% 30 days written notice Mortgage Loans
Comerica 11,430 50,000 LIBOR + 2.75% August 19, 2015 Mortgage Loans
J.P. Morgan 86,426 100,000 (3) (2) September 28, 2015 Pledged Cash
Total $ 160,750 $ 235,000
(1) The mortgage borrowings outstanding
as of June 30, 2015 and December 31, 2014, are
collateralized by $110.5 million and $191.1 million, respectively,
of mortgage loans held for sale, which comprise the balance of
mortgage loans held for sale and $0.6 million and $1.3 million,
respectively, of restricted short-term investments which are
included in restricted cash in the accompanying Condensed
Consolidated Balance Sheets.
(2) Interest under the J.P. Morgan
agreement ranges from 2.50% plus 30-day LIBOR to 2.875% plus 30-day
LIBOR or 0.25% (whichever is greater).
(3) The warehouse facility with J.P.
Morgan has a maximum credit line of $50.0 million. On
December 12, 2014 the agreement was temporarily amended to
increase the capacity from $50.0 million to $100.0 million.
Effective January 23, 2015, the temporary increase
expired.</t>
  </si>
  <si>
    <t>Fair Value Disclosures (Tables)</t>
  </si>
  <si>
    <t>Carrying Value and Fair Value of Financial Instruments</t>
  </si>
  <si>
    <t xml:space="preserve">The carrying value and fair value of our financial instruments are
as follows (in thousands):
June 30, 2015 December 31, 2014
Level in Fair Carrying Estimated Carrying Estimated
Description:
Mortgage loans held for sale 2 $ 110,526 $ 110,526 $ 191,140 $ 191,140
Mortgage borrowings 2 71,485 71,485 160,750 160,750
Loans payable and other borrowings 2 123,067 123,067 147,516 147,516
7.75% Senior Notes due 2020 2
—
— 488,840 518,170
5.25% Senior Notes due 2021 2 550,000 541,750 550,000 539,000
5.875% Senior Notes due 2023 2 350,000 348,250
—
5.625% Senior Notes due 2024 2 350,000 338,625 350,000 336,000
Revolving Credit Facility 2 105,000 105,000 40,000 40,000
Contingent consideration liability 3 22,586 22,586 17,932 17,932 </t>
  </si>
  <si>
    <t>Stockholders' Equity (Tables)</t>
  </si>
  <si>
    <t>Components and Voting Power of Outstanding Common Stock</t>
  </si>
  <si>
    <t>The components and respective voting power of our outstanding
Common Stock at June 30, 2015 are as follows:
Shares Percentage
Class A Common Stock 33,079,677 27 %
Class B Common Stock 89,200,063 73
Total 122,279,740 100 %</t>
  </si>
  <si>
    <t>Stock Based Compensation (Tables)</t>
  </si>
  <si>
    <t>Summary of Stock-Based Compensation Expense</t>
  </si>
  <si>
    <t>The following table provides information regarding the amount and
components of stock-based compensation expense, which is included
in general and administrative expenses in the accompanying
Condensed Consolidated Statements of Operations (in thousands):
Three Months Ended June 30,
Six Months Ended June 30,
2015
2014
2015
2014
Restricted Stock Units (RSUs) (1) $ 818 $ 316 $ 1,426 $ 608
Stock options 828 725 2,798 1,401
New TMM Units 393 434 912 811
Total stock compensation (2) $ 2,039 $ 1,475 $ 5,136 $ 2,820
(1) Includes compensation expense related
to restricted stock units and performance based restricted stock
units.
(2) Included in the table above for the
six months ended June 30, 2015 is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three and six months
ended June 30, 2015.</t>
  </si>
  <si>
    <t>Summary of Stock Option Activity</t>
  </si>
  <si>
    <t>the following table summarizes the stock option activity for the
six months ended June 30, 2015:
Shares Weighted
Outstanding at December 31, 2014 1,325,029 $ 22.35
Granted 393,123 18.76
Exercised
—
—
Cancelled/Forfeited (189,250 ) 25.07
Outstanding at June 30, 2015 1,528,902 $ 21.09
Options exercisable at June 30, 2015 266,883 $ 22.01</t>
  </si>
  <si>
    <t>Restricted Stock Units and Performance Based Restricted Stock Units [Member]</t>
  </si>
  <si>
    <t>Summary of Activity of Stock Units</t>
  </si>
  <si>
    <t>the following table summarizes the restricted stock unit and
performance-based restricted stock unit activity for the
period:
Shares Weighted Average Value
Balance at December 31, 2014 185,679 $ 24.19
Granted 439,563 18.44
Vested (13,307 ) 22.98
Forfeited (4,856 ) 24.30
Balance at June 30, 2015 607,079 $ 20.05</t>
  </si>
  <si>
    <t>Class B Common Stock/New TMM Units [Member]</t>
  </si>
  <si>
    <t>The shares of Class B Common Stock/New TMM Units outstanding as of
June 30, 2015 are as follows:
Shares/New Weighted
Balance at December 31, 2014 1,431,721 $ 5.11
Granted — —
Exchanges (1) (8,330 ) 5.56
Forfeited (2) (19,023 ) 4.23
Balance at June 30, 2015 1,404,368 $ 5.12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t>
  </si>
  <si>
    <t>Accumulated Other Comprehensive Income (Tables)</t>
  </si>
  <si>
    <t>Components of Accumulated Other Comprehensive Income (Loss)</t>
  </si>
  <si>
    <t>The table below provides the components of accumulated other
comprehensive income (loss) for the six months ended June 30,
2015 (in thousands):
Total Post- Foreign Non-controlling Interest - Principal Total
Balance, beginning of period $ 692 $ (52,148 ) $ 40,546 $ (10,910 )
Other comprehensive income (loss) before reclassifications 269 (27,214 )
— (26,945 )
Gross amounts reclassified from accumulated other comprehensive
income (loss) 1,488
—
— 1,488
Foreign currency translation 518
— (518 )
—
Income tax (expense) benefit
—
—
—
—
Other comprehensive income (loss), net of tax $ 2,275 $ (27,214 ) $ (518 ) $ (25,457 )
Gross amounts reclassified within accumulated other comprehensive
income (loss) (2,289 )
— 20,810 18,521
Balance, end of period $ 678 $ (79,362 ) $ 60,838 $ (17,846 )</t>
  </si>
  <si>
    <t>Operating and Reporting Segments (Tables)</t>
  </si>
  <si>
    <t>Segment Information Excluding Discontinued Operations</t>
  </si>
  <si>
    <t>Segment information, excluding discontinued operations, is as
follows (in thousands):
Three Months Ended June 30,
2015
East West Mortgage Corporate Total
Total revenues $ 445,131 $ 245,999 $ 9,843 $
— $ 700,973
Gross margin 91,077 41,835 3,747
— 136,659
Selling, general and administrative expenses (38,453 ) (17,193 )
— (15,580 ) (71,226 )
Equity in income/(loss) of unconsolidated entities 712 (242 ) 755
— 1,225
Interest and other (expense) income (4,340 ) 813
— 146 (3,381 )
Loss on extinguishment of debt
—
—
— (33,317 ) (33,317 )
Income from continuing operations before income taxes $ 48,996 $ 25,213 $ 4,502 $ (48,751 ) $ 29,960
Three Months Ended June 30,
2014
East West Mortgage Corporate Total
Total revenues $ 349,396 $ 239,437 $ 8,175 $
— $ 597,008
Gross margin 76,343 47,482 3,527
— 127,352
Selling, general and administrative expenses (32,159 ) (15,374 )
— (11,237 ) (58,770 )
Equity in income of unconsolidated entities 572 198 483
— 1,253
Interest and other (expense) income (4,725 ) 14
— 384 (4,327 )
Income from continuing operations before income taxes $ 40,031 $ 32,320 $ 4,010 $ (10,853 ) $ 65,508
Six Months Ended June 30,
2015
East West Mortgage Corporate Total
Total revenues $ 750,886 $ 442,025 $ 17,478 $
— $ 1,210,389
Gross margin 152,541 72,381 6,320
— 231,242
Selling, general and administrative expenses (68,833 ) (30,812 )
— (28,505 ) (128,150 )
Equity in income/(loss) of unconsolidated entities 855 (422 ) 1,094
— 1,527
Interest and other (expense) income (8,048 ) 529
— (1,581 ) (9,100 )
Loss on extinguishment of debt
—
—
— (33,317 ) (33,317 )
Gain on foreign currency forward
—
—
— 29,983 29,983
Income from continuing operations before income taxes $ 76,515 $ 41,676 $ 7,414 $ (33,420 ) $ 92,185
Six Months Ended June 30,
2014
East West Mortgage Corporate Total
Total revenues $ 622,423 $ 430,623 $ 14,437 $
— $ 1,067,483
Gross margin 136,229 88,651 5,853
— 230,733
Selling, general and administrative expenses (58,905 ) (29,860 )
— (22,630 ) (111,395 )
Equity in income of unconsolidated entities 871 477 889
— 2,237
Interest and other (expense) income (8,163 ) (40 )
— 92 (8,111 )
Income from continuing operations before income taxes $ 70,032 $ 59,228 $ 6,742 $ (22,538 ) $ 113,464</t>
  </si>
  <si>
    <t>Assets from Segment</t>
  </si>
  <si>
    <t>As of June 30, 2015
East West Mortgage Corporate Total
Real estate inventory and land deposits $ 1,501,599 $ 1,481,550 $
— $
— $ 2,983,149
Investments in unconsolidated entities 54,589 72,100 1,784
— 128,473
Other assets 208,776 54,021 121,826 383,139 767,762
Total assets $ 1,764,964 $ 1,607,671 $ 123,610 $ 383,139 $ 3,879,384
As of December 31,
2014
East West Mortgage Corporate Assets of Total
Real estate inventory and land deposits $ 1,275,192 $ 1,277,673 $
— $
— $
— $ 2,552,865
Investments in unconsolidated entities 57,138 51,909 1,244
—
— 110,291
Other assets 166,854 37,989 204,685 483,984 576,445 1,469,957
Total assets $ 1,499,184 $ 1,367,571 $ 205,929 $ 483,984 $ 576,445 $ 4,133,113</t>
  </si>
  <si>
    <t>Business - Additional Information (Detail) $ / shares in Units, $ in Thousands</t>
  </si>
  <si>
    <t>Apr. 30, 2015USD ($)</t>
  </si>
  <si>
    <t>Jun. 30, 2015USD ($)SegmentsOperationsSegment$ / shares</t>
  </si>
  <si>
    <t>Dec. 31, 2014$ / shares</t>
  </si>
  <si>
    <t>Apr. 12, 2013$ / shares</t>
  </si>
  <si>
    <t>Reportable segments | Segments</t>
  </si>
  <si>
    <t>Principal Equityholders owned percentage</t>
  </si>
  <si>
    <t>100.00%</t>
  </si>
  <si>
    <t>Payments to acquire business</t>
  </si>
  <si>
    <t>JEH Homes [Member]</t>
  </si>
  <si>
    <t>Mortgage [Member]</t>
  </si>
  <si>
    <t>Reportable segments | Operations</t>
  </si>
  <si>
    <t>Homebuilding [Member]</t>
  </si>
  <si>
    <t>Reportable segments | Segment</t>
  </si>
  <si>
    <t>Operating divisions | Operations</t>
  </si>
  <si>
    <t>Common stock, par value | $ / shares</t>
  </si>
  <si>
    <t>27.00%</t>
  </si>
  <si>
    <t>73.00%</t>
  </si>
  <si>
    <t>Summary of Significant Accounting Policies - Additional Information (Detail) - USD ($)</t>
  </si>
  <si>
    <t>Apr. 30, 2015</t>
  </si>
  <si>
    <t>Significant Accounting Policies [Line Items]</t>
  </si>
  <si>
    <t>Business acquisition, purchase price</t>
  </si>
  <si>
    <t>Common stock exchange agreement</t>
  </si>
  <si>
    <t>One share of Class B Common Stock, together with one New TMM Unit, is exchangeable into one share of our Class A Common Stock in accordance with the Exchange Agreement, dated as of April 9, 2013, among the Company, New TMM and the holders of Class B Common Stock and New TMM Units.</t>
  </si>
  <si>
    <t>Acquisition date</t>
  </si>
  <si>
    <t>Apr. 30,
		2015</t>
  </si>
  <si>
    <t>Cash and cash equivalents acquired</t>
  </si>
  <si>
    <t>Liabilities assumed</t>
  </si>
  <si>
    <t>Intangible assets acquired</t>
  </si>
  <si>
    <t>Summary of Significant Accounting Policies - Summary of Fair Value of Assets Acquired and Liabilities Created (Detail) - USD ($) $ in Thousands</t>
  </si>
  <si>
    <t>Business Acquisition [Line Items]</t>
  </si>
  <si>
    <t>Real estate inventory</t>
  </si>
  <si>
    <t>Prepaid expenses and other assets</t>
  </si>
  <si>
    <t>Property and equipment</t>
  </si>
  <si>
    <t>Less contingent consideration</t>
  </si>
  <si>
    <t>Purchase price, net</t>
  </si>
  <si>
    <t>Earnings Per Share - Summary of Earnings Per Common Share (Detail) - USD ($) $ / shares in Units, shares in Thousands, $ in Thousands</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public holding company</t>
  </si>
  <si>
    <t>Net income from continuing operations - diluted</t>
  </si>
  <si>
    <t>Net income from discontinued operations - diluted</t>
  </si>
  <si>
    <t>Denominator:</t>
  </si>
  <si>
    <t>Weighted average shares - basic (Class A)</t>
  </si>
  <si>
    <t>Weighted average shares - Principal Equityholders' non-controlling interest (Class B)</t>
  </si>
  <si>
    <t>Restricted stock units</t>
  </si>
  <si>
    <t>Stock Options</t>
  </si>
  <si>
    <t>Weighted average shares - diluted</t>
  </si>
  <si>
    <t>Income from discontinued operations, nets of tax</t>
  </si>
  <si>
    <t>Earnings Per Share - Additional Information (Detail) - shares</t>
  </si>
  <si>
    <t>Stock options and time-vesting RSUs [Member]</t>
  </si>
  <si>
    <t>Antidilutive Securities Excluded from Computation of Earnings Per Share [Line Items]</t>
  </si>
  <si>
    <t>Shares excluded from the calculation of earnings per share</t>
  </si>
  <si>
    <t>Discontinued Operations - Additional Information (Detail) - USD ($)</t>
  </si>
  <si>
    <t>Revenues related to Monarch</t>
  </si>
  <si>
    <t>Discontinued Operations - Schedule of Discontinued Operations, Balance Sheet (Detail) $ in Thousands</t>
  </si>
  <si>
    <t>Dec. 31, 2014USD ($)</t>
  </si>
  <si>
    <t>Disposal Group, Including Discontinued Operation, Balance Sheet Disclosures [Abstract]</t>
  </si>
  <si>
    <t>Loans receivable</t>
  </si>
  <si>
    <t>Tax indemnification receivable</t>
  </si>
  <si>
    <t>Derivative Financial Instrument - Additional Information (Detail) - USD ($)</t>
  </si>
  <si>
    <t>Derivatives, Fair Value [Line Items]</t>
  </si>
  <si>
    <t>Foreign Exchange Forward [Member]</t>
  </si>
  <si>
    <t>Aggregate derivative notional amount</t>
  </si>
  <si>
    <t>Derivative financial instrument final settlement date</t>
  </si>
  <si>
    <t>Jan. 30,
		2015</t>
  </si>
  <si>
    <t>Real Estate Inventory and Land Deposits - Additional Information (Detail)</t>
  </si>
  <si>
    <t>Jun. 30, 2015USD ($)Lot</t>
  </si>
  <si>
    <t>Jun. 30, 2014USD ($)</t>
  </si>
  <si>
    <t>Dec. 31, 2014USD ($)Lot</t>
  </si>
  <si>
    <t>Asset impairment charges</t>
  </si>
  <si>
    <t>Right to purchase lots of land option | Lot</t>
  </si>
  <si>
    <t>Aggregate purchase price</t>
  </si>
  <si>
    <t>Non-refundable option deposits</t>
  </si>
  <si>
    <t>Impairment of option deposits and capitalized pre-acquisition costs</t>
  </si>
  <si>
    <t>Real Estate Inventory and Land Deposits - Schedule of Inventory (Detail) - USD ($) $ in Thousands</t>
  </si>
  <si>
    <t>Operating communities, including capitalized interest</t>
  </si>
  <si>
    <t>Real estate held for development or held for sale</t>
  </si>
  <si>
    <t>Total owned inventory</t>
  </si>
  <si>
    <t>Real estate not owned under option contracts</t>
  </si>
  <si>
    <t>Real Estate Inventory and Land Deposits - Schedule of Development Status of Land Inventory (Detail) - USD ($) $ in Thousands</t>
  </si>
  <si>
    <t>Book Value of Land and Development [Member]</t>
  </si>
  <si>
    <t>Inventory [Line Items]</t>
  </si>
  <si>
    <t>Raw</t>
  </si>
  <si>
    <t>Partially developed</t>
  </si>
  <si>
    <t>Finished</t>
  </si>
  <si>
    <t>Long-term strategic assets</t>
  </si>
  <si>
    <t>Owned Lots [Member]</t>
  </si>
  <si>
    <t>Real Estate Inventory and Land Deposits - Schedule of Interest Capitalized, Incurred, Expensed and Amortized (Detail) - USD ($) $ in Thousands</t>
  </si>
  <si>
    <t>Interest capitalized - beginning of period</t>
  </si>
  <si>
    <t>Interest incurred</t>
  </si>
  <si>
    <t>Interest amortized to cost of home closings</t>
  </si>
  <si>
    <t>Interest capitalized - end of period</t>
  </si>
  <si>
    <t>Investments in Unconsolidated Entities - Additional Information (Detail)</t>
  </si>
  <si>
    <t>Maximum [Member]</t>
  </si>
  <si>
    <t>Schedule of Equity Method Investments [Line Items]</t>
  </si>
  <si>
    <t>Related and unrelated third parties ownership interests</t>
  </si>
  <si>
    <t>50.00%</t>
  </si>
  <si>
    <t>Investments in Unconsolidated Entities - Summarized Balance Sheets of Unconsolidated Entities Accounted by Equity Method (Detail) - USD ($) $ in Thousands</t>
  </si>
  <si>
    <t>Assets:</t>
  </si>
  <si>
    <t>Other assets</t>
  </si>
  <si>
    <t>Equity Method Investments [Member]</t>
  </si>
  <si>
    <t>Liabilities and owners' equity:</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Company's share in income of unconsolidated entities</t>
  </si>
  <si>
    <t>Revenues</t>
  </si>
  <si>
    <t>Costs and expenses</t>
  </si>
  <si>
    <t>Income of unconsolidated entities</t>
  </si>
  <si>
    <t>Accrued Expenses and Other Liabilities - Summary of Accrued Expenses and Other Liabilities (Detail) - USD ($) $ in Thousands</t>
  </si>
  <si>
    <t>Mar. 31, 2015</t>
  </si>
  <si>
    <t>Mar. 31, 2014</t>
  </si>
  <si>
    <t>Dec. 31, 2013</t>
  </si>
  <si>
    <t>Other Liabilities Disclosure [Abstract]</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Product Warranties Disclosures [Abstract]</t>
  </si>
  <si>
    <t>Reserve - beginning of period</t>
  </si>
  <si>
    <t>Additions to reserves</t>
  </si>
  <si>
    <t>Costs and claims incurred</t>
  </si>
  <si>
    <t>Change in estimates to pre-existing reserves</t>
  </si>
  <si>
    <t>Reserve - end of period</t>
  </si>
  <si>
    <t>Debt - Senior Notes and Other Borrowings (Detail) - USD ($) $ in Thousands</t>
  </si>
  <si>
    <t>Debt Instrument [Line Items]</t>
  </si>
  <si>
    <t>Total debt</t>
  </si>
  <si>
    <t>Revolving credit facility</t>
  </si>
  <si>
    <t>Total Senior Notes and bank financing</t>
  </si>
  <si>
    <t>Senior Notes [Member]</t>
  </si>
  <si>
    <t>Revolving Credit Facility [Member]</t>
  </si>
  <si>
    <t>7.75% Senior Notes due 2020 [Member] | Senior Notes [Member]</t>
  </si>
  <si>
    <t>5.25% Senior Notes due 2021 [Member] | Senior Notes [Member]</t>
  </si>
  <si>
    <t>5.875% Senior Notes due 2023 [Member] | Senior Notes [Member]</t>
  </si>
  <si>
    <t>5.625% Senior Notes due 2024 [Member] | Senior Notes [Member]</t>
  </si>
  <si>
    <t>Loans Payable and Other Borrowings [Member]</t>
  </si>
  <si>
    <t>Mortgage Borrowings [Member]</t>
  </si>
  <si>
    <t>Debt - Senior Notes and Other Borrowings (Parenthetical) (Detail) - USD ($)</t>
  </si>
  <si>
    <t>May. 01, 2015</t>
  </si>
  <si>
    <t>Mar. 05, 2014</t>
  </si>
  <si>
    <t>Apr. 16, 2013</t>
  </si>
  <si>
    <t>Unamortized debt issuance costs</t>
  </si>
  <si>
    <t>Maximum borrowing capacity on line of credit</t>
  </si>
  <si>
    <t>7.75% Senior Notes due 2020 [Member]</t>
  </si>
  <si>
    <t>Stated interest rate of senior notes</t>
  </si>
  <si>
    <t>7.75%</t>
  </si>
  <si>
    <t>Unamortized bond premium</t>
  </si>
  <si>
    <t>5.25% Senior Notes due 2021 [Member]</t>
  </si>
  <si>
    <t>5.25%</t>
  </si>
  <si>
    <t>5.875% Senior Notes due 2023 [Member]</t>
  </si>
  <si>
    <t>5.875%</t>
  </si>
  <si>
    <t>5.625% Senior Notes due 2024 [Member]</t>
  </si>
  <si>
    <t>5.625%</t>
  </si>
  <si>
    <t>Debt - 2020 Senior Notes - Additional Information 1 (Detail) - 7.75% Senior Notes due 2020 [Member]</t>
  </si>
  <si>
    <t>Debt - 2021 Senior Notes - Additional Information 1 (Detail) - 5.25% Senior Notes due 2021 [Member] - USD ($)</t>
  </si>
  <si>
    <t>Senior Notes issued amount</t>
  </si>
  <si>
    <t>Senior Notes, maturity date</t>
  </si>
  <si>
    <t>Apr. 15,
		2021</t>
  </si>
  <si>
    <t>Debt - 2023 Senior Notes and Redemption of 2020 Senior Notes - Additional Information 3 (Detail) - USD ($)</t>
  </si>
  <si>
    <t>Apr. 16, 2015</t>
  </si>
  <si>
    <t>Redemption of principal amount of debt</t>
  </si>
  <si>
    <t>5.875% Senior Notes due 2023 [Member] | Unsecured Debt [Member]</t>
  </si>
  <si>
    <t>Apr. 15,
		2023</t>
  </si>
  <si>
    <t>Redemption price</t>
  </si>
  <si>
    <t>7.75% Senior Notes due 2020 [Member] | Unsecured Debt [Member]</t>
  </si>
  <si>
    <t>Percentage of redemption price, principal amount of debt</t>
  </si>
  <si>
    <t>105.813%</t>
  </si>
  <si>
    <t>Debt - 2024 Senior Notes - Additional Information 2 (Detail) - 5.625% Senior Notes due 2024 [Member] - USD ($)</t>
  </si>
  <si>
    <t>Mar. 1,
		2024</t>
  </si>
  <si>
    <t>Debt - Revolving Credit Facility - Additional Information 4 (Detail) - USD ($)</t>
  </si>
  <si>
    <t>Apr. 24, 2015</t>
  </si>
  <si>
    <t>Maximum capitalization ratio</t>
  </si>
  <si>
    <t>60.00%</t>
  </si>
  <si>
    <t>Actual capitalization ratio</t>
  </si>
  <si>
    <t>42.00%</t>
  </si>
  <si>
    <t>Minimum consolidated tangible net worth requirement</t>
  </si>
  <si>
    <t>Tangible net worth</t>
  </si>
  <si>
    <t>Revolving Credit Facility [Member] | Restated Revolving Credit Facility [Member]</t>
  </si>
  <si>
    <t>Maturity date on credit facility</t>
  </si>
  <si>
    <t>Apr. 12,
		2019</t>
  </si>
  <si>
    <t>Debt - Summary of Mortgage Subsidiary Borrowings (Detail) - USD ($)</t>
  </si>
  <si>
    <t>12 Months Ended</t>
  </si>
  <si>
    <t>Line of Credit Facility [Line Items]</t>
  </si>
  <si>
    <t>Amount Drawn</t>
  </si>
  <si>
    <t>Secured Debt [Member]</t>
  </si>
  <si>
    <t>Facility Amount</t>
  </si>
  <si>
    <t>Secured Debt [Member] | Flagstar [Member]</t>
  </si>
  <si>
    <t>Collateral</t>
  </si>
  <si>
    <t>Mortgage Loans</t>
  </si>
  <si>
    <t>Expiration date</t>
  </si>
  <si>
    <t>30 days written notice</t>
  </si>
  <si>
    <t>Secured Debt [Member] | J.P. Morgan [Member]</t>
  </si>
  <si>
    <t>Expiration Date</t>
  </si>
  <si>
    <t>Sep. 28,
		2015</t>
  </si>
  <si>
    <t>Pledged Cash</t>
  </si>
  <si>
    <t>Secured Debt [Member] | Comerica [Member]</t>
  </si>
  <si>
    <t>Aug. 19,
		2015</t>
  </si>
  <si>
    <t>Secured Debt [Member] | London Interbank Offered Rate (LIBOR) [Member] | Flagstar [Member]</t>
  </si>
  <si>
    <t>Interest rate, basis</t>
  </si>
  <si>
    <t>LIBOR</t>
  </si>
  <si>
    <t>Interest rate, spread rate</t>
  </si>
  <si>
    <t>2.50%</t>
  </si>
  <si>
    <t>Secured Debt [Member] | London Interbank Offered Rate (LIBOR) [Member] | J.P. Morgan [Member]</t>
  </si>
  <si>
    <t>2.50% plus 30-day LIBOR to 2.875% plus 30-day LIBOR or 0.25% (whichever is greater).</t>
  </si>
  <si>
    <t>Secured Debt [Member] | London Interbank Offered Rate (LIBOR) [Member] | Comerica [Member]</t>
  </si>
  <si>
    <t>2.75%</t>
  </si>
  <si>
    <t>Debt - Summary of Mortgage Subsidiary Borrowings (Parenthetical) (Detail) - USD ($)</t>
  </si>
  <si>
    <t>Dec. 02, 2014</t>
  </si>
  <si>
    <t>Mortgage borrowings outstanding, collateralized amount</t>
  </si>
  <si>
    <t>Collateralized amount of restricted short-term investments</t>
  </si>
  <si>
    <t>Maximum loan amount under agreement</t>
  </si>
  <si>
    <t>Current borrowing capacity under agreement</t>
  </si>
  <si>
    <t>Secured Debt [Member] | J.P. Morgan [Member] | London Interbank Offered Rate (LIBOR) [Member]</t>
  </si>
  <si>
    <t>Interest rate under the agreement, description</t>
  </si>
  <si>
    <t>Secured Debt [Member] | J.P. Morgan [Member] | Minimum [Member] | London Interbank Offered Rate (LIBOR) [Member]</t>
  </si>
  <si>
    <t>Interest rate under the agreement</t>
  </si>
  <si>
    <t>Secured Debt [Member] | J.P. Morgan [Member] | Maximum [Member] | London Interbank Offered Rate (LIBOR) [Member]</t>
  </si>
  <si>
    <t>2.875%</t>
  </si>
  <si>
    <t>Temporary Increase [Member] | J.P. Morgan [Member]</t>
  </si>
  <si>
    <t>Jan. 23,
		2015</t>
  </si>
  <si>
    <t>Debt - Loans Payable and Other Borrowings - Additional Information 5 (Detail) - Loans Payable and Other Borrowings [Member] - Loans Payables [Member]</t>
  </si>
  <si>
    <t>Interest on loans payable</t>
  </si>
  <si>
    <t>0.00%</t>
  </si>
  <si>
    <t>8.00%</t>
  </si>
  <si>
    <t>Fair Value Disclosures - Carrying Value and Fair Value of Financial Instruments (Detail) - USD ($) $ in Thousands</t>
  </si>
  <si>
    <t>Fair Value, Assets and Liabilities Measured on Recurring and Nonrecurring Basis [Line Items]</t>
  </si>
  <si>
    <t>Mortgage loans held for sale, carrying value</t>
  </si>
  <si>
    <t>Significant Other Observable Inputs (Level 2) [Member]</t>
  </si>
  <si>
    <t>Mortgage loans held for sale, estimated fair value</t>
  </si>
  <si>
    <t>Significant Other Observable Inputs (Level 2) [Member] | Loans Payable and Other Borrowings [Member]</t>
  </si>
  <si>
    <t>Carrying Value</t>
  </si>
  <si>
    <t>Estimated Fair Value</t>
  </si>
  <si>
    <t>Significant Other Observable Inputs (Level 2) [Member] | Revolving Credit Facility [Member]</t>
  </si>
  <si>
    <t>Significant Other Observable Inputs (Level 3) [Member]</t>
  </si>
  <si>
    <t>Contingent consideration liability, Carrying Value</t>
  </si>
  <si>
    <t>Contingent consideration liability, Estimated Fair Value</t>
  </si>
  <si>
    <t>Mortgage Borrowings [Member] | Significant Other Observable Inputs (Level 2) [Member]</t>
  </si>
  <si>
    <t>7.75% Senior Notes due 2020 [Member] | Significant Other Observable Inputs (Level 2) [Member]</t>
  </si>
  <si>
    <t>5.25% Senior Notes due 2021 [Member] | Significant Other Observable Inputs (Level 2) [Member]</t>
  </si>
  <si>
    <t>5.875% Senior Notes due 2023 [Member] | Significant Other Observable Inputs (Level 2) [Member]</t>
  </si>
  <si>
    <t>5.625% Senior Notes due 2024 [Member] | Significant Other Observable Inputs (Level 2) [Member]</t>
  </si>
  <si>
    <t>Fair Value Disclosures - Carrying Value and Fair Value of Financial Instruments (Parenthetical) (Detail)</t>
  </si>
  <si>
    <t>Maturity of senior notes, year</t>
  </si>
  <si>
    <t>Income Taxes - Additional Information (Detail) - USD ($)</t>
  </si>
  <si>
    <t>Income Tax [Line Items]</t>
  </si>
  <si>
    <t>Unrecognized tax benefits expected to reverse</t>
  </si>
  <si>
    <t>Domestic [Member]</t>
  </si>
  <si>
    <t>Gross cumulative unrecognized tax benefits</t>
  </si>
  <si>
    <t>Stockholders' Equity - Additional Information (Detail)</t>
  </si>
  <si>
    <t>Description of voting</t>
  </si>
  <si>
    <t>Holders of Class A Common Stock and Class B Common Stock are entitled to one vote for each share held on all matters submitted to stockholders for their vote or approval.</t>
  </si>
  <si>
    <t>Stockholders' Equity - Components and Voting Power of Outstanding Common Stock (Detail) - shares</t>
  </si>
  <si>
    <t>Class of Stock [Line Items]</t>
  </si>
  <si>
    <t>Common Stock Outstanding</t>
  </si>
  <si>
    <t>Percentage</t>
  </si>
  <si>
    <t>Stock Based Compensation - Additional Information (Detail) - USD ($) $ in Millions</t>
  </si>
  <si>
    <t>Share-based Compensation Arrangement by Share-based Payment Award [Line Items]</t>
  </si>
  <si>
    <t>Aggregate unamortized outstanding stock based compensation</t>
  </si>
  <si>
    <t>Class M Units [Member]</t>
  </si>
  <si>
    <t>Payment for settlement of awards</t>
  </si>
  <si>
    <t>Performance Restricted Stock Units [Member]</t>
  </si>
  <si>
    <t>Awards vesting period</t>
  </si>
  <si>
    <t>3 years</t>
  </si>
  <si>
    <t>First Anniversary [Member] | Stock options [Member]</t>
  </si>
  <si>
    <t>Percentage of units vested</t>
  </si>
  <si>
    <t>25.00%</t>
  </si>
  <si>
    <t>Second Anniversary [Member] | Non Performance Restricted Stock Units [Member]</t>
  </si>
  <si>
    <t>33.30%</t>
  </si>
  <si>
    <t>Second Anniversary [Member] | Stock options [Member]</t>
  </si>
  <si>
    <t>Third Anniversary [Member] | Non Performance Restricted Stock Units [Member]</t>
  </si>
  <si>
    <t>Third Anniversary [Member] | Stock options [Member]</t>
  </si>
  <si>
    <t>Fourth Anniversary [Member] | Non Performance Restricted Stock Units [Member]</t>
  </si>
  <si>
    <t>Fourth Anniversary [Member] | Stock options [Member]</t>
  </si>
  <si>
    <t>2013 Omnibus Equity Award Plan [Member]</t>
  </si>
  <si>
    <t>Aggregate common stock available for future grants</t>
  </si>
  <si>
    <t>Stock Based Compensation - Summary of Stock-Based Compensation Expense (Detail) - USD ($) $ in Thousands</t>
  </si>
  <si>
    <t>Share-based Compensation Arrangement by Share-based Payment Award, Compensation Cost [Line Items]</t>
  </si>
  <si>
    <t>Total stock compensation</t>
  </si>
  <si>
    <t>New TMM Units [Member]</t>
  </si>
  <si>
    <t>Stock options [Member]</t>
  </si>
  <si>
    <t>Restricted Stock Units (RSUs) [Member]</t>
  </si>
  <si>
    <t>Stock Based Compensation - Summary of Stock-Based Compensation Expense (Parenthetical) (Detail) - USD ($) $ in Thousands</t>
  </si>
  <si>
    <t>Stock Based Compensation - Summary of Restricted Stock Unit and Performance Based Restricted Stock Unit Activity (Detail) - 6 months ended Jun. 30, 2015 - Restricted Stock Units and Performance Based Restricted Stock Units [Member] - $ / shares</t>
  </si>
  <si>
    <t>Number of Awards, Beginning balance</t>
  </si>
  <si>
    <t>Number of Awards, Granted</t>
  </si>
  <si>
    <t>Number of Awards, Vested</t>
  </si>
  <si>
    <t>Number of Awards, Forfeited</t>
  </si>
  <si>
    <t>Number of Awards, Ending balance</t>
  </si>
  <si>
    <t>Weighted Average Grand Date Fair Value, Outstanding, Beginning balance</t>
  </si>
  <si>
    <t>Weighted Average Grand Date Fair Value, Granted</t>
  </si>
  <si>
    <t>Weighted Average Grand Date Fair Value, Vested</t>
  </si>
  <si>
    <t>Weighted Average Grand Date Fair Value, Forfeited</t>
  </si>
  <si>
    <t>Weighted Average Grand Date Fair Value, Outstanding, Ending balance</t>
  </si>
  <si>
    <t>Stock Based Compensation - Summary of Stock Option Plan (Detail) - Jun. 30, 2015 - $ / shares</t>
  </si>
  <si>
    <t>Compensation Related Costs [Abstract]</t>
  </si>
  <si>
    <t>Number of Shares, Outstanding, Beginning balance</t>
  </si>
  <si>
    <t>Number of Shares, Granted</t>
  </si>
  <si>
    <t>Number of Shares, Exercised</t>
  </si>
  <si>
    <t>Number of shares, Cancelled/Forfeited</t>
  </si>
  <si>
    <t>Number of Shares, Outstanding, Ending balance</t>
  </si>
  <si>
    <t>Number of Shares, Options exercisabl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Outstanding, Ending balance</t>
  </si>
  <si>
    <t>Weighted Average Exercise Price Per Share, options exercisable</t>
  </si>
  <si>
    <t>Stock Based Compensation - Summary of Stock Option Activity (Detail) - 6 months ended Jun. 30, 2015 - Class B Common Stock/New TMM Units [Member] - $ / shares</t>
  </si>
  <si>
    <t>Number of Shares/Units, Beginning balance</t>
  </si>
  <si>
    <t>Number of Shares/Units, Granted</t>
  </si>
  <si>
    <t>Number of Shares/Units, Exchanges</t>
  </si>
  <si>
    <t>Number of Shares/Units, Forfeited</t>
  </si>
  <si>
    <t>Number of Shares/Units, Ending balance</t>
  </si>
  <si>
    <t>Weighted Average Grant Date Fair Value, Beginning balance</t>
  </si>
  <si>
    <t>Weighted Average Grant Date Fair Value, Granted</t>
  </si>
  <si>
    <t>Weighted Average Grant Date Fair Value, Exchanges</t>
  </si>
  <si>
    <t>Weighted Average Grant Date Fair Value, Forfeited</t>
  </si>
  <si>
    <t>Weighted Average Grant Date Fair Value, Ending balance</t>
  </si>
  <si>
    <t>Related-Party Transactions - Additional Information (Detail) - USD ($) $ in Millions</t>
  </si>
  <si>
    <t>May. 31, 2015</t>
  </si>
  <si>
    <t>Affiliates [Member]</t>
  </si>
  <si>
    <t>Related Party Transaction [Line Items]</t>
  </si>
  <si>
    <t>Real estate inventory acquisitions from affiliates</t>
  </si>
  <si>
    <t>Pacific Point Development Partners LLC [Member]</t>
  </si>
  <si>
    <t>Date of site acquisition</t>
  </si>
  <si>
    <t>May 19,
		2015</t>
  </si>
  <si>
    <t>Initial capital investment in joint venture</t>
  </si>
  <si>
    <t>Accumulated Other Comprehensive Income - Components of Accumulated Other Comprehensive Income (Loss) (Detail) - USD ($) $ in Thousands</t>
  </si>
  <si>
    <t>Accumulated Other Comprehensive Income (Loss) [Line Items]</t>
  </si>
  <si>
    <t>Balance, beginning of period</t>
  </si>
  <si>
    <t>Other comprehensive income (loss) before reclassifications</t>
  </si>
  <si>
    <t>Gross amounts reclassified from accumulated other comprehensive income (loss)</t>
  </si>
  <si>
    <t>Income tax (expense) benefit</t>
  </si>
  <si>
    <t>Gross amounts reclassified within accumulated other comprehensive income (loss)</t>
  </si>
  <si>
    <t>Balance, end of period</t>
  </si>
  <si>
    <t>Total Post-Retirement Benefits Adjustments [Member]</t>
  </si>
  <si>
    <t>Foreign currency translation</t>
  </si>
  <si>
    <t>Foreign Currency Translation Adjustments [Member]</t>
  </si>
  <si>
    <t>Operating and Reporting Segments - Additional Information (Detail) - 6 months ended Jun. 30, 2015</t>
  </si>
  <si>
    <t>SegmentsOperationsSegment</t>
  </si>
  <si>
    <t>Segment Reporting Information [Line Items]</t>
  </si>
  <si>
    <t>Reportable segments</t>
  </si>
  <si>
    <t>Mortgage Operations [Member]</t>
  </si>
  <si>
    <t>Operating and Reporting Segments - Segment Information Excluding Discontinued Operations (Detail) - USD ($) $ in Thousands</t>
  </si>
  <si>
    <t>Segment Reporting, Reconciling Item for Operating Profit (Loss) from Segment to Consolidated [Line Items]</t>
  </si>
  <si>
    <t>Selling, general and administrative expenses</t>
  </si>
  <si>
    <t>Equity in income/(loss) of unconsolidated entities</t>
  </si>
  <si>
    <t>Interest and other (expense) income</t>
  </si>
  <si>
    <t>Operating Segments [Member] | East [Member]</t>
  </si>
  <si>
    <t>Operating Segments [Member] | West [Member]</t>
  </si>
  <si>
    <t>Operating Segments [Member] | Mortgage Operations [Member]</t>
  </si>
  <si>
    <t>Corporate and Unallocated [Member]</t>
  </si>
  <si>
    <t>Operating and Reporting Segments - Assets from Segment (Detail) - USD ($) $ in Thousands</t>
  </si>
  <si>
    <t>Segment Reporting, Asset Reconciling Item [Line Items]</t>
  </si>
  <si>
    <t>Discontinued Operations [Member]</t>
  </si>
  <si>
    <t>Commitments and Contingencies - Additional Information (Detail) - USD ($) $ in Millions</t>
  </si>
  <si>
    <t>Outstanding letters of credit and surety bonds</t>
  </si>
  <si>
    <t>Legal accruals</t>
  </si>
  <si>
    <t>Subsequent Events - Additional Information (Detail) $ in Thousands</t>
  </si>
  <si>
    <t>Jul. 21, 2015USD ($)Lot</t>
  </si>
  <si>
    <t>Jun. 30, 2015USD ($)</t>
  </si>
  <si>
    <t>Subsequent Event [Line Items]</t>
  </si>
  <si>
    <t>Orleans Homes [Member] | Subsequent Event [Member]</t>
  </si>
  <si>
    <t>Number of lots acquired | Lo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62476</v>
      </c>
    </row>
    <row spans="1:3" r="12">
      <c t="s" s="4" r="A12">
        <v>19</v>
      </c>
      <c t="s" s="4" r="B12">
        <v>20</v>
      </c>
    </row>
    <row spans="1:3" r="13">
      <c t="s" s="4" r="A13">
        <v>21</v>
      </c>
      <c t="s" s="4" r="B13">
        <v>22</v>
      </c>
    </row>
    <row spans="1:3" r="14">
      <c t="s" s="4" r="A14">
        <v>23</v>
      </c>
    </row>
    <row spans="1:3" r="15">
      <c t="s" s="3" r="A15">
        <v>4</v>
      </c>
    </row>
    <row spans="1:3" r="16">
      <c t="s" s="4" r="A16">
        <v>24</v>
      </c>
      <c t="n" s="5" r="C16">
        <v>33079677</v>
      </c>
    </row>
    <row spans="1:3" r="17">
      <c t="s" s="4" r="A17">
        <v>25</v>
      </c>
    </row>
    <row spans="1:3" r="18">
      <c t="s" s="3" r="A18">
        <v>4</v>
      </c>
    </row>
    <row spans="1:3" r="19">
      <c t="s" s="4" r="A19">
        <v>24</v>
      </c>
      <c t="n" s="5" r="C19">
        <v>8920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207</v>
      </c>
    </row>
    <row spans="1:2" r="4">
      <c t="s" s="4" r="A4">
        <v>209</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45546</v>
      </c>
      <c t="n" s="7" r="C3">
        <v>234217</v>
      </c>
    </row>
    <row spans="1:3" r="4">
      <c t="s" s="4" r="A4">
        <v>30</v>
      </c>
      <c t="n" s="5" r="B4">
        <v>655</v>
      </c>
      <c t="n" s="5" r="C4">
        <v>1310</v>
      </c>
    </row>
    <row spans="1:3" r="5">
      <c t="s" s="3" r="A5">
        <v>31</v>
      </c>
    </row>
    <row spans="1:3" r="6">
      <c t="s" s="4" r="A6">
        <v>32</v>
      </c>
      <c t="n" s="5" r="B6">
        <v>2944300</v>
      </c>
      <c t="n" s="5" r="C6">
        <v>2511623</v>
      </c>
    </row>
    <row spans="1:3" r="7">
      <c t="s" s="4" r="A7">
        <v>33</v>
      </c>
      <c t="n" s="5" r="B7">
        <v>2594</v>
      </c>
      <c t="n" s="5" r="C7">
        <v>6698</v>
      </c>
    </row>
    <row spans="1:3" r="8">
      <c t="s" s="4" r="A8">
        <v>34</v>
      </c>
      <c t="n" s="5" r="B8">
        <v>2946894</v>
      </c>
      <c t="n" s="5" r="C8">
        <v>2518321</v>
      </c>
    </row>
    <row spans="1:3" r="9">
      <c t="s" s="4" r="A9">
        <v>35</v>
      </c>
      <c t="n" s="5" r="B9">
        <v>36255</v>
      </c>
      <c t="n" s="5" r="C9">
        <v>34544</v>
      </c>
    </row>
    <row spans="1:3" r="10">
      <c t="s" s="4" r="A10">
        <v>36</v>
      </c>
      <c t="n" s="5" r="B10">
        <v>110526</v>
      </c>
      <c t="n" s="5" r="C10">
        <v>191140</v>
      </c>
    </row>
    <row spans="1:3" r="11">
      <c t="s" s="4" r="A11">
        <v>37</v>
      </c>
      <c t="n" s="5" r="B11">
        <v>99909</v>
      </c>
      <c t="n" s="5" r="C11">
        <v>89210</v>
      </c>
    </row>
    <row spans="1:3" r="12">
      <c t="s" s="4" r="A12">
        <v>38</v>
      </c>
      <c t="n" s="5" r="B12">
        <v>115847</v>
      </c>
      <c t="n" s="5" r="C12">
        <v>85274</v>
      </c>
    </row>
    <row spans="1:3" r="13">
      <c t="s" s="4" r="A13">
        <v>39</v>
      </c>
      <c t="n" s="5" r="B13">
        <v>128473</v>
      </c>
      <c t="n" s="5" r="C13">
        <v>110291</v>
      </c>
    </row>
    <row spans="1:3" r="14">
      <c t="s" s="4" r="A14">
        <v>40</v>
      </c>
      <c t="n" s="5" r="B14">
        <v>251392</v>
      </c>
      <c t="n" s="5" r="C14">
        <v>258190</v>
      </c>
    </row>
    <row spans="1:3" r="15">
      <c t="s" s="4" r="A15">
        <v>41</v>
      </c>
      <c t="n" s="5" r="B15">
        <v>5690</v>
      </c>
      <c t="n" s="5" r="C15">
        <v>5337</v>
      </c>
    </row>
    <row spans="1:3" r="16">
      <c t="s" s="4" r="A16">
        <v>42</v>
      </c>
      <c t="n" s="5" r="B16">
        <v>5697</v>
      </c>
      <c t="n" s="5" r="C16">
        <v>5459</v>
      </c>
    </row>
    <row spans="1:3" r="17">
      <c t="s" s="4" r="A17">
        <v>43</v>
      </c>
      <c t="n" s="5" r="B17">
        <v>32500</v>
      </c>
      <c t="n" s="5" r="C17">
        <v>23375</v>
      </c>
    </row>
    <row spans="1:3" r="18">
      <c t="s" s="4" r="A18">
        <v>44</v>
      </c>
      <c t="n" s="5" r="C18">
        <v>576445</v>
      </c>
    </row>
    <row spans="1:3" r="19">
      <c t="s" s="4" r="A19">
        <v>45</v>
      </c>
      <c t="n" s="5" r="B19">
        <v>3879384</v>
      </c>
      <c t="n" s="5" r="C19">
        <v>4133113</v>
      </c>
    </row>
    <row spans="1:3" r="20">
      <c t="s" s="3" r="A20">
        <v>46</v>
      </c>
    </row>
    <row spans="1:3" r="21">
      <c t="s" s="4" r="A21">
        <v>47</v>
      </c>
      <c t="n" s="5" r="B21">
        <v>151272</v>
      </c>
      <c t="n" s="5" r="C21">
        <v>122466</v>
      </c>
    </row>
    <row spans="1:3" r="22">
      <c t="s" s="4" r="A22">
        <v>48</v>
      </c>
      <c t="n" s="5" r="B22">
        <v>174027</v>
      </c>
      <c t="n" s="5" r="C22">
        <v>200556</v>
      </c>
    </row>
    <row spans="1:3" r="23">
      <c t="s" s="4" r="A23">
        <v>49</v>
      </c>
      <c t="n" s="5" r="B23">
        <v>29821</v>
      </c>
      <c t="n" s="5" r="C23">
        <v>50096</v>
      </c>
    </row>
    <row spans="1:3" r="24">
      <c t="s" s="4" r="A24">
        <v>50</v>
      </c>
      <c t="n" s="5" r="B24">
        <v>99875</v>
      </c>
      <c t="n" s="5" r="C24">
        <v>70465</v>
      </c>
    </row>
    <row spans="1:3" r="25">
      <c t="s" s="4" r="A25">
        <v>51</v>
      </c>
      <c t="n" s="5" r="B25">
        <v>1250000</v>
      </c>
      <c t="n" s="5" r="C25">
        <v>1388840</v>
      </c>
    </row>
    <row spans="1:3" r="26">
      <c t="s" s="4" r="A26">
        <v>52</v>
      </c>
      <c t="n" s="5" r="B26">
        <v>123067</v>
      </c>
      <c t="n" s="5" r="C26">
        <v>147516</v>
      </c>
    </row>
    <row spans="1:3" r="27">
      <c t="s" s="4" r="A27">
        <v>53</v>
      </c>
      <c t="n" s="5" r="B27">
        <v>105000</v>
      </c>
      <c t="n" s="5" r="C27">
        <v>40000</v>
      </c>
    </row>
    <row spans="1:3" r="28">
      <c t="s" s="4" r="A28">
        <v>54</v>
      </c>
      <c t="n" s="5" r="B28">
        <v>71485</v>
      </c>
      <c t="n" s="5" r="C28">
        <v>160750</v>
      </c>
    </row>
    <row spans="1:3" r="29">
      <c t="s" s="4" r="A29">
        <v>55</v>
      </c>
      <c t="n" s="5" r="B29">
        <v>2594</v>
      </c>
      <c t="n" s="5" r="C29">
        <v>6698</v>
      </c>
    </row>
    <row spans="1:3" r="30">
      <c t="s" s="4" r="A30">
        <v>56</v>
      </c>
      <c t="n" s="5" r="C30">
        <v>168565</v>
      </c>
    </row>
    <row spans="1:3" r="31">
      <c t="s" s="4" r="A31">
        <v>57</v>
      </c>
      <c t="n" s="7" r="B31">
        <v>2007141</v>
      </c>
      <c t="n" s="7" r="C31">
        <v>2355952</v>
      </c>
    </row>
    <row spans="1:3" r="32">
      <c t="s" s="4" r="A32">
        <v>58</v>
      </c>
    </row>
    <row spans="1:3" r="33">
      <c t="s" s="3" r="A33">
        <v>59</v>
      </c>
    </row>
    <row spans="1:3" r="34">
      <c t="s" s="4" r="A34">
        <v>60</v>
      </c>
    </row>
    <row spans="1:3" r="35">
      <c t="s" s="4" r="A35">
        <v>61</v>
      </c>
      <c t="n" s="7" r="B35">
        <v>375745</v>
      </c>
      <c t="n" s="7" r="C35">
        <v>374358</v>
      </c>
    </row>
    <row spans="1:3" r="36">
      <c t="s" s="4" r="A36">
        <v>62</v>
      </c>
      <c t="n" s="5" r="B36">
        <v>145987</v>
      </c>
      <c t="n" s="5" r="C36">
        <v>114948</v>
      </c>
    </row>
    <row spans="1:3" r="37">
      <c t="s" s="4" r="A37">
        <v>63</v>
      </c>
      <c t="n" s="5" r="B37">
        <v>-17846</v>
      </c>
      <c t="n" s="5" r="C37">
        <v>-10910</v>
      </c>
    </row>
    <row spans="1:3" r="38">
      <c t="s" s="4" r="A38">
        <v>64</v>
      </c>
      <c t="n" s="5" r="B38">
        <v>503887</v>
      </c>
      <c t="n" s="5" r="C38">
        <v>478397</v>
      </c>
    </row>
    <row spans="1:3" r="39">
      <c t="s" s="4" r="A39">
        <v>65</v>
      </c>
      <c t="n" s="5" r="B39">
        <v>6354</v>
      </c>
      <c t="n" s="5" r="C39">
        <v>6528</v>
      </c>
    </row>
    <row spans="1:3" r="40">
      <c t="s" s="4" r="A40">
        <v>66</v>
      </c>
      <c t="n" s="5" r="B40">
        <v>1362002</v>
      </c>
      <c t="n" s="5" r="C40">
        <v>1292236</v>
      </c>
    </row>
    <row spans="1:3" r="41">
      <c t="s" s="4" r="A41">
        <v>67</v>
      </c>
      <c t="n" s="5" r="B41">
        <v>1872243</v>
      </c>
      <c t="n" s="5" r="C41">
        <v>1777161</v>
      </c>
    </row>
    <row spans="1:3" r="42">
      <c t="s" s="4" r="A42">
        <v>68</v>
      </c>
      <c t="n" s="5" r="B42">
        <v>3879384</v>
      </c>
      <c t="n" s="5" r="C42">
        <v>4133113</v>
      </c>
    </row>
    <row spans="1:3" r="43">
      <c t="s" s="4" r="A43">
        <v>25</v>
      </c>
    </row>
    <row spans="1:3" r="44">
      <c t="s" s="3" r="A44">
        <v>59</v>
      </c>
    </row>
    <row spans="1:3" r="45">
      <c t="s" s="4" r="A45">
        <v>69</v>
      </c>
      <c t="n" s="7" r="B45">
        <v>1</v>
      </c>
      <c t="n" s="7" r="C45">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9</v>
      </c>
      <c t="s" s="2" r="B1">
        <v>1</v>
      </c>
    </row>
    <row spans="1:2" r="2">
      <c t="s" s="2" r="B2">
        <v>2</v>
      </c>
    </row>
    <row spans="1:2" r="3">
      <c t="s" s="3" r="A3">
        <v>238</v>
      </c>
    </row>
    <row spans="1:2" r="4">
      <c t="s" s="4" r="A4">
        <v>59</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v>
      </c>
    </row>
    <row spans="1:2" r="3">
      <c t="s" s="3" r="A3">
        <v>238</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257</v>
      </c>
      <c t="s" s="2" r="B1">
        <v>1</v>
      </c>
    </row>
    <row spans="1:2" r="2">
      <c t="s" s="2" r="B2">
        <v>2</v>
      </c>
    </row>
    <row spans="1:2" r="3">
      <c t="s" s="3" r="A3">
        <v>207</v>
      </c>
    </row>
    <row spans="1:2" r="4">
      <c t="s" s="4" r="A4">
        <v>258</v>
      </c>
      <c t="s" s="4" r="B4">
        <v>259</v>
      </c>
    </row>
    <row spans="1:2" r="5">
      <c t="s" s="4" r="A5">
        <v>214</v>
      </c>
      <c t="s" s="4" r="B5">
        <v>260</v>
      </c>
    </row>
    <row spans="1:2" r="6">
      <c t="s" s="4" r="A6">
        <v>261</v>
      </c>
      <c t="s" s="4" r="B6">
        <v>261</v>
      </c>
    </row>
    <row spans="1:2" r="7">
      <c t="s" s="4" r="A7">
        <v>262</v>
      </c>
      <c t="s" s="4" r="B7">
        <v>263</v>
      </c>
    </row>
    <row spans="1:2" r="8">
      <c t="s" s="4" r="A8">
        <v>264</v>
      </c>
      <c t="s" s="4" r="B8">
        <v>264</v>
      </c>
    </row>
    <row spans="1:2" r="9">
      <c t="s" s="4" r="A9">
        <v>265</v>
      </c>
      <c t="s" s="4" r="B9">
        <v>266</v>
      </c>
    </row>
    <row spans="1:2" r="10">
      <c t="s" s="4" r="A10">
        <v>240</v>
      </c>
      <c t="s" s="4" r="B10">
        <v>267</v>
      </c>
    </row>
    <row spans="1:2" r="11">
      <c t="s" s="4" r="A11">
        <v>268</v>
      </c>
      <c t="s" s="4" r="B11">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207</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3</v>
      </c>
      <c t="s" s="2" r="B1">
        <v>1</v>
      </c>
    </row>
    <row spans="1:2" r="2">
      <c t="s" s="2" r="B2">
        <v>2</v>
      </c>
    </row>
    <row spans="1:2" r="3">
      <c t="s" s="3" r="A3">
        <v>212</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0</v>
      </c>
      <c t="s" s="2" r="B1">
        <v>2</v>
      </c>
      <c t="s" s="2" r="C1">
        <v>27</v>
      </c>
    </row>
    <row spans="1:3" r="2">
      <c t="s" s="4" r="A2">
        <v>71</v>
      </c>
      <c t="n" s="5" r="B2">
        <v>122279740</v>
      </c>
    </row>
    <row spans="1:3" r="3">
      <c t="s" s="4" r="A3">
        <v>72</v>
      </c>
      <c t="n" s="8" r="B3">
        <v>1e-05</v>
      </c>
      <c t="n" s="8" r="C3">
        <v>1e-05</v>
      </c>
    </row>
    <row spans="1:3" r="4">
      <c t="s" s="4" r="A4">
        <v>73</v>
      </c>
      <c t="n" s="5" r="B4">
        <v>50000000</v>
      </c>
      <c t="n" s="5" r="C4">
        <v>50000000</v>
      </c>
    </row>
    <row spans="1:3" r="5">
      <c t="s" s="4" r="A5">
        <v>74</v>
      </c>
      <c t="n" s="5" r="B5">
        <v>0</v>
      </c>
      <c t="n" s="5" r="C5">
        <v>0</v>
      </c>
    </row>
    <row spans="1:3" r="6">
      <c t="s" s="4" r="A6">
        <v>75</v>
      </c>
      <c t="n" s="5" r="B6">
        <v>0</v>
      </c>
      <c t="n" s="5" r="C6">
        <v>0</v>
      </c>
    </row>
    <row spans="1:3" r="7">
      <c t="s" s="4" r="A7">
        <v>23</v>
      </c>
    </row>
    <row spans="1:3" r="8">
      <c t="s" s="4" r="A8">
        <v>76</v>
      </c>
      <c t="n" s="8" r="B8">
        <v>1e-05</v>
      </c>
      <c t="n" s="8" r="C8">
        <v>1e-05</v>
      </c>
    </row>
    <row spans="1:3" r="9">
      <c t="s" s="4" r="A9">
        <v>77</v>
      </c>
      <c t="n" s="5" r="B9">
        <v>400000000</v>
      </c>
      <c t="n" s="5" r="C9">
        <v>400000000</v>
      </c>
    </row>
    <row spans="1:3" r="10">
      <c t="s" s="4" r="A10">
        <v>78</v>
      </c>
      <c t="n" s="5" r="B10">
        <v>33079677</v>
      </c>
      <c t="n" s="5" r="C10">
        <v>33060540</v>
      </c>
    </row>
    <row spans="1:3" r="11">
      <c t="s" s="4" r="A11">
        <v>71</v>
      </c>
      <c t="n" s="5" r="B11">
        <v>33079677</v>
      </c>
      <c t="n" s="5" r="C11">
        <v>33060540</v>
      </c>
    </row>
    <row spans="1:3" r="12">
      <c t="s" s="4" r="A12">
        <v>25</v>
      </c>
    </row>
    <row spans="1:3" r="13">
      <c t="s" s="4" r="A13">
        <v>76</v>
      </c>
      <c t="n" s="8" r="B13">
        <v>1e-05</v>
      </c>
      <c t="n" s="8" r="C13">
        <v>1e-05</v>
      </c>
    </row>
    <row spans="1:3" r="14">
      <c t="s" s="4" r="A14">
        <v>77</v>
      </c>
      <c t="n" s="5" r="B14">
        <v>200000000</v>
      </c>
      <c t="n" s="5" r="C14">
        <v>200000000</v>
      </c>
    </row>
    <row spans="1:3" r="15">
      <c t="s" s="4" r="A15">
        <v>78</v>
      </c>
      <c t="n" s="5" r="B15">
        <v>89200063</v>
      </c>
      <c t="n" s="5" r="C15">
        <v>89227416</v>
      </c>
    </row>
    <row spans="1:3" r="16">
      <c t="s" s="4" r="A16">
        <v>71</v>
      </c>
      <c t="n" s="5" r="B16">
        <v>89200063</v>
      </c>
      <c t="n" s="5" r="C16">
        <v>89227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15</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9</v>
      </c>
      <c t="s" s="2" r="B1">
        <v>1</v>
      </c>
    </row>
    <row spans="1:2" r="2">
      <c t="s" s="2" r="B2">
        <v>2</v>
      </c>
    </row>
    <row spans="1:2" r="3">
      <c t="s" s="3" r="A3">
        <v>221</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4</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27</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4</v>
      </c>
      <c t="s" s="2" r="B1">
        <v>1</v>
      </c>
    </row>
    <row spans="1:2" r="2">
      <c t="s" s="2" r="B2">
        <v>2</v>
      </c>
    </row>
    <row spans="1:2" r="3">
      <c t="s" s="3" r="A3">
        <v>230</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9</v>
      </c>
      <c t="s" s="2" r="B1">
        <v>1</v>
      </c>
    </row>
    <row spans="1:2" r="2">
      <c t="s" s="2" r="B2">
        <v>2</v>
      </c>
    </row>
    <row spans="1:2" r="3">
      <c t="s" s="3" r="A3">
        <v>233</v>
      </c>
    </row>
    <row spans="1:2" r="4">
      <c t="s" s="4" r="A4">
        <v>300</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2</v>
      </c>
      <c t="s" s="2" r="B1">
        <v>1</v>
      </c>
    </row>
    <row spans="1:2" r="2">
      <c t="s" s="2" r="B2">
        <v>2</v>
      </c>
    </row>
    <row spans="1:2" r="3">
      <c t="s" s="3" r="A3">
        <v>238</v>
      </c>
    </row>
    <row spans="1:2" r="4">
      <c t="s" s="4" r="A4">
        <v>303</v>
      </c>
      <c t="s" s="4"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05</v>
      </c>
      <c t="s" s="2" r="B1">
        <v>1</v>
      </c>
    </row>
    <row spans="1:2" r="2">
      <c t="s" s="2" r="B2">
        <v>2</v>
      </c>
    </row>
    <row spans="1:2" r="3">
      <c t="s" s="4" r="A3">
        <v>306</v>
      </c>
      <c t="s" s="4" r="B3">
        <v>307</v>
      </c>
    </row>
    <row spans="1:2" r="4">
      <c t="s" s="4" r="A4">
        <v>308</v>
      </c>
      <c t="s" s="4" r="B4">
        <v>309</v>
      </c>
    </row>
    <row spans="1:2" r="5">
      <c t="s" s="4" r="A5">
        <v>310</v>
      </c>
    </row>
    <row spans="1:2" r="6">
      <c t="s" s="4" r="A6">
        <v>311</v>
      </c>
      <c t="s" s="4" r="B6">
        <v>312</v>
      </c>
    </row>
    <row spans="1:2" r="7">
      <c t="s" s="4" r="A7">
        <v>313</v>
      </c>
    </row>
    <row spans="1:2" r="8">
      <c t="s" s="4" r="A8">
        <v>311</v>
      </c>
      <c t="s" s="4" r="B8">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5</v>
      </c>
      <c t="s" s="2" r="B1">
        <v>1</v>
      </c>
    </row>
    <row spans="1:2" r="2">
      <c t="s" s="2" r="B2">
        <v>2</v>
      </c>
    </row>
    <row spans="1:2" r="3">
      <c t="s" s="3" r="A3">
        <v>238</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3" r="A3">
        <v>249</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682387</v>
      </c>
      <c t="n" s="7" r="C4">
        <v>582859</v>
      </c>
      <c t="n" s="7" r="D4">
        <v>1175980</v>
      </c>
      <c t="n" s="7" r="E4">
        <v>1038154</v>
      </c>
    </row>
    <row spans="1:5" r="5">
      <c t="s" s="4" r="A5">
        <v>84</v>
      </c>
      <c t="n" s="5" r="B5">
        <v>8743</v>
      </c>
      <c t="n" s="5" r="C5">
        <v>5974</v>
      </c>
      <c t="n" s="5" r="D5">
        <v>16931</v>
      </c>
      <c t="n" s="5" r="E5">
        <v>14892</v>
      </c>
    </row>
    <row spans="1:5" r="6">
      <c t="s" s="4" r="A6">
        <v>85</v>
      </c>
      <c t="n" s="5" r="B6">
        <v>9843</v>
      </c>
      <c t="n" s="5" r="C6">
        <v>8175</v>
      </c>
      <c t="n" s="5" r="D6">
        <v>17478</v>
      </c>
      <c t="n" s="5" r="E6">
        <v>14437</v>
      </c>
    </row>
    <row spans="1:5" r="7">
      <c t="s" s="4" r="A7">
        <v>86</v>
      </c>
      <c t="n" s="5" r="B7">
        <v>700973</v>
      </c>
      <c t="n" s="5" r="C7">
        <v>597008</v>
      </c>
      <c t="n" s="5" r="D7">
        <v>1210389</v>
      </c>
      <c t="n" s="5" r="E7">
        <v>1067483</v>
      </c>
    </row>
    <row spans="1:5" r="8">
      <c t="s" s="4" r="A8">
        <v>87</v>
      </c>
      <c t="n" s="5" r="B8">
        <v>553652</v>
      </c>
      <c t="n" s="5" r="C8">
        <v>460044</v>
      </c>
      <c t="n" s="5" r="D8">
        <v>958757</v>
      </c>
      <c t="n" s="5" r="E8">
        <v>816344</v>
      </c>
    </row>
    <row spans="1:5" r="9">
      <c t="s" s="4" r="A9">
        <v>88</v>
      </c>
      <c t="n" s="5" r="B9">
        <v>4566</v>
      </c>
      <c t="n" s="5" r="C9">
        <v>4964</v>
      </c>
      <c t="n" s="5" r="D9">
        <v>9232</v>
      </c>
      <c t="n" s="5" r="E9">
        <v>11822</v>
      </c>
    </row>
    <row spans="1:5" r="10">
      <c t="s" s="4" r="A10">
        <v>89</v>
      </c>
      <c t="n" s="5" r="B10">
        <v>6096</v>
      </c>
      <c t="n" s="5" r="C10">
        <v>4648</v>
      </c>
      <c t="n" s="5" r="D10">
        <v>11158</v>
      </c>
      <c t="n" s="5" r="E10">
        <v>8584</v>
      </c>
    </row>
    <row spans="1:5" r="11">
      <c t="s" s="4" r="A11">
        <v>90</v>
      </c>
      <c t="n" s="5" r="B11">
        <v>564314</v>
      </c>
      <c t="n" s="5" r="C11">
        <v>469656</v>
      </c>
      <c t="n" s="5" r="D11">
        <v>979147</v>
      </c>
      <c t="n" s="5" r="E11">
        <v>836750</v>
      </c>
    </row>
    <row spans="1:5" r="12">
      <c t="s" s="4" r="A12">
        <v>91</v>
      </c>
      <c t="n" s="5" r="B12">
        <v>136659</v>
      </c>
      <c t="n" s="5" r="C12">
        <v>127352</v>
      </c>
      <c t="n" s="5" r="D12">
        <v>231242</v>
      </c>
      <c t="n" s="5" r="E12">
        <v>230733</v>
      </c>
    </row>
    <row spans="1:5" r="13">
      <c t="s" s="4" r="A13">
        <v>92</v>
      </c>
      <c t="n" s="5" r="B13">
        <v>47022</v>
      </c>
      <c t="n" s="5" r="C13">
        <v>39546</v>
      </c>
      <c t="n" s="5" r="D13">
        <v>83242</v>
      </c>
      <c t="n" s="5" r="E13">
        <v>72930</v>
      </c>
    </row>
    <row spans="1:5" r="14">
      <c t="s" s="4" r="A14">
        <v>93</v>
      </c>
      <c t="n" s="5" r="B14">
        <v>24204</v>
      </c>
      <c t="n" s="5" r="C14">
        <v>19224</v>
      </c>
      <c t="n" s="5" r="D14">
        <v>44908</v>
      </c>
      <c t="n" s="5" r="E14">
        <v>38465</v>
      </c>
    </row>
    <row spans="1:5" r="15">
      <c t="s" s="4" r="A15">
        <v>94</v>
      </c>
      <c t="n" s="5" r="B15">
        <v>-1225</v>
      </c>
      <c t="n" s="5" r="C15">
        <v>-1253</v>
      </c>
      <c t="n" s="5" r="D15">
        <v>-1527</v>
      </c>
      <c t="n" s="5" r="E15">
        <v>-2237</v>
      </c>
    </row>
    <row spans="1:5" r="16">
      <c t="s" s="4" r="A16">
        <v>95</v>
      </c>
      <c t="n" s="5" r="B16">
        <v>-82</v>
      </c>
      <c t="n" s="5" r="C16">
        <v>96</v>
      </c>
      <c t="n" s="5" r="D16">
        <v>-132</v>
      </c>
      <c t="n" s="5" r="E16">
        <v>782</v>
      </c>
    </row>
    <row spans="1:5" r="17">
      <c t="s" s="4" r="A17">
        <v>96</v>
      </c>
      <c t="n" s="5" r="B17">
        <v>3463</v>
      </c>
      <c t="n" s="5" r="C17">
        <v>4231</v>
      </c>
      <c t="n" s="5" r="D17">
        <v>9232</v>
      </c>
      <c t="n" s="5" r="E17">
        <v>7329</v>
      </c>
    </row>
    <row spans="1:5" r="18">
      <c t="s" s="4" r="A18">
        <v>97</v>
      </c>
      <c t="n" s="5" r="B18">
        <v>33317</v>
      </c>
      <c t="n" s="5" r="D18">
        <v>33317</v>
      </c>
    </row>
    <row spans="1:5" r="19">
      <c t="s" s="4" r="A19">
        <v>98</v>
      </c>
      <c t="n" s="5" r="D19">
        <v>-29983</v>
      </c>
    </row>
    <row spans="1:5" r="20">
      <c t="s" s="4" r="A20">
        <v>99</v>
      </c>
      <c t="n" s="5" r="B20">
        <v>29960</v>
      </c>
      <c t="n" s="5" r="C20">
        <v>65508</v>
      </c>
      <c t="n" s="5" r="D20">
        <v>92185</v>
      </c>
      <c t="n" s="5" r="E20">
        <v>113464</v>
      </c>
    </row>
    <row spans="1:5" r="21">
      <c t="s" s="4" r="A21">
        <v>100</v>
      </c>
      <c t="n" s="5" r="B21">
        <v>9939</v>
      </c>
      <c t="n" s="5" r="C21">
        <v>20105</v>
      </c>
      <c t="n" s="5" r="D21">
        <v>31981</v>
      </c>
      <c t="n" s="5" r="E21">
        <v>31061</v>
      </c>
    </row>
    <row spans="1:5" r="22">
      <c t="s" s="4" r="A22">
        <v>101</v>
      </c>
      <c t="n" s="5" r="B22">
        <v>20021</v>
      </c>
      <c t="n" s="5" r="C22">
        <v>45403</v>
      </c>
      <c t="n" s="5" r="D22">
        <v>60204</v>
      </c>
      <c t="n" s="5" r="E22">
        <v>82403</v>
      </c>
    </row>
    <row spans="1:5" r="23">
      <c t="s" s="3" r="A23">
        <v>102</v>
      </c>
    </row>
    <row spans="1:5" r="24">
      <c t="s" s="4" r="A24">
        <v>103</v>
      </c>
      <c t="n" s="5" r="C24">
        <v>14138</v>
      </c>
      <c t="n" s="5" r="E24">
        <v>20573</v>
      </c>
    </row>
    <row spans="1:5" r="25">
      <c t="s" s="4" r="A25">
        <v>104</v>
      </c>
      <c t="n" s="5" r="D25">
        <v>-9043</v>
      </c>
    </row>
    <row spans="1:5" r="26">
      <c t="s" s="4" r="A26">
        <v>105</v>
      </c>
      <c t="n" s="5" r="D26">
        <v>80205</v>
      </c>
    </row>
    <row spans="1:5" r="27">
      <c t="s" s="4" r="A27">
        <v>106</v>
      </c>
      <c t="n" s="5" r="C27">
        <v>-4042</v>
      </c>
      <c t="n" s="5" r="D27">
        <v>-14500</v>
      </c>
      <c t="n" s="5" r="E27">
        <v>-6181</v>
      </c>
    </row>
    <row spans="1:5" r="28">
      <c t="s" s="4" r="A28">
        <v>107</v>
      </c>
      <c t="n" s="5" r="C28">
        <v>10096</v>
      </c>
      <c t="n" s="5" r="D28">
        <v>56662</v>
      </c>
      <c t="n" s="5" r="E28">
        <v>14392</v>
      </c>
    </row>
    <row spans="1:5" r="29">
      <c t="s" s="4" r="A29">
        <v>108</v>
      </c>
      <c t="n" s="5" r="B29">
        <v>20021</v>
      </c>
      <c t="n" s="5" r="C29">
        <v>55499</v>
      </c>
      <c t="n" s="5" r="D29">
        <v>116866</v>
      </c>
      <c t="n" s="5" r="E29">
        <v>96795</v>
      </c>
    </row>
    <row spans="1:5" r="30">
      <c t="s" s="4" r="A30">
        <v>109</v>
      </c>
      <c t="n" s="5" r="B30">
        <v>-920</v>
      </c>
      <c t="n" s="5" r="C30">
        <v>-222</v>
      </c>
      <c t="n" s="5" r="D30">
        <v>-1289</v>
      </c>
      <c t="n" s="5" r="E30">
        <v>-339</v>
      </c>
    </row>
    <row spans="1:5" r="31">
      <c t="s" s="4" r="A31">
        <v>110</v>
      </c>
      <c t="n" s="5" r="B31">
        <v>19101</v>
      </c>
      <c t="n" s="5" r="C31">
        <v>55277</v>
      </c>
      <c t="n" s="5" r="D31">
        <v>115577</v>
      </c>
      <c t="n" s="5" r="E31">
        <v>96456</v>
      </c>
    </row>
    <row spans="1:5" r="32">
      <c t="s" s="4" r="A32">
        <v>111</v>
      </c>
      <c t="n" s="5" r="B32">
        <v>-14024</v>
      </c>
      <c t="n" s="5" r="C32">
        <v>-33081</v>
      </c>
      <c t="n" s="5" r="D32">
        <v>-43157</v>
      </c>
      <c t="n" s="5" r="E32">
        <v>-60186</v>
      </c>
    </row>
    <row spans="1:5" r="33">
      <c t="s" s="4" r="A33">
        <v>112</v>
      </c>
      <c t="n" s="5" r="C33">
        <v>-7380</v>
      </c>
      <c t="n" s="5" r="D33">
        <v>-41381</v>
      </c>
      <c t="n" s="5" r="E33">
        <v>-10522</v>
      </c>
    </row>
    <row spans="1:5" r="34">
      <c t="s" s="4" r="A34">
        <v>113</v>
      </c>
      <c t="n" s="7" r="B34">
        <v>5077</v>
      </c>
      <c t="n" s="7" r="C34">
        <v>14816</v>
      </c>
      <c t="n" s="7" r="D34">
        <v>31039</v>
      </c>
      <c t="n" s="7" r="E34">
        <v>25748</v>
      </c>
    </row>
    <row spans="1:5" r="35">
      <c t="s" s="3" r="A35">
        <v>114</v>
      </c>
    </row>
    <row spans="1:5" r="36">
      <c t="s" s="4" r="A36">
        <v>115</v>
      </c>
      <c t="n" s="9" r="B36">
        <v>0.15</v>
      </c>
      <c t="n" s="9" r="C36">
        <v>0.37</v>
      </c>
      <c t="n" s="9" r="D36">
        <v>0.48</v>
      </c>
      <c t="n" s="9" r="E36">
        <v>0.66</v>
      </c>
    </row>
    <row spans="1:5" r="37">
      <c t="s" s="4" r="A37">
        <v>116</v>
      </c>
      <c t="n" s="10" r="C37">
        <v>0.08</v>
      </c>
      <c t="n" s="10" r="D37">
        <v>0.46</v>
      </c>
      <c t="n" s="10" r="E37">
        <v>0.12</v>
      </c>
    </row>
    <row spans="1:5" r="38">
      <c t="s" s="4" r="A38">
        <v>113</v>
      </c>
      <c t="n" s="10" r="B38">
        <v>0.15</v>
      </c>
      <c t="n" s="10" r="C38">
        <v>0.45</v>
      </c>
      <c t="n" s="10" r="D38">
        <v>0.9399999999999999</v>
      </c>
      <c t="n" s="10" r="E38">
        <v>0.78</v>
      </c>
    </row>
    <row spans="1:5" r="39">
      <c t="s" s="3" r="A39">
        <v>117</v>
      </c>
    </row>
    <row spans="1:5" r="40">
      <c t="s" s="4" r="A40">
        <v>115</v>
      </c>
      <c t="n" s="10" r="B40">
        <v>0.15</v>
      </c>
      <c t="n" s="10" r="C40">
        <v>0.37</v>
      </c>
      <c t="n" s="10" r="D40">
        <v>0.48</v>
      </c>
      <c t="n" s="10" r="E40">
        <v>0.66</v>
      </c>
    </row>
    <row spans="1:5" r="41">
      <c t="s" s="4" r="A41">
        <v>116</v>
      </c>
      <c t="n" s="10" r="C41">
        <v>0.08</v>
      </c>
      <c t="n" s="10" r="D41">
        <v>0.46</v>
      </c>
      <c t="n" s="10" r="E41">
        <v>0.12</v>
      </c>
    </row>
    <row spans="1:5" r="42">
      <c t="s" s="4" r="A42">
        <v>113</v>
      </c>
      <c t="n" s="9" r="B42">
        <v>0.15</v>
      </c>
      <c t="n" s="9" r="C42">
        <v>0.45</v>
      </c>
      <c t="n" s="9" r="D42">
        <v>0.9399999999999999</v>
      </c>
      <c t="n" s="9" r="E42">
        <v>0.78</v>
      </c>
    </row>
    <row spans="1:5" r="43">
      <c t="s" s="3" r="A43">
        <v>118</v>
      </c>
    </row>
    <row spans="1:5" r="44">
      <c t="s" s="4" r="A44">
        <v>119</v>
      </c>
      <c t="n" s="5" r="B44">
        <v>33076</v>
      </c>
      <c t="n" s="5" r="C44">
        <v>32875</v>
      </c>
      <c t="n" s="5" r="D44">
        <v>33071</v>
      </c>
      <c t="n" s="5" r="E44">
        <v>32866</v>
      </c>
    </row>
    <row spans="1:5" r="45">
      <c t="s" s="4" r="A45">
        <v>120</v>
      </c>
      <c t="n" s="5" r="B45">
        <v>122409</v>
      </c>
      <c t="n" s="5" r="C45">
        <v>122354</v>
      </c>
      <c t="n" s="5" r="D45">
        <v>122382</v>
      </c>
      <c t="n" s="5" r="E45">
        <v>122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1"/>
    <col customWidth="1" max="3" min="3" width="56"/>
    <col customWidth="1" max="4" min="4" width="24"/>
    <col customWidth="1" max="5" min="5" width="24"/>
  </cols>
  <sheetData>
    <row spans="1:5" r="1">
      <c t="s" s="1" r="A1">
        <v>323</v>
      </c>
      <c t="s" s="2" r="B1">
        <v>324</v>
      </c>
      <c t="s" s="2" r="C1">
        <v>325</v>
      </c>
      <c t="s" s="2" r="D1">
        <v>326</v>
      </c>
      <c t="s" s="2" r="E1">
        <v>327</v>
      </c>
    </row>
    <row spans="1:5" r="2">
      <c t="s" s="4" r="A2">
        <v>328</v>
      </c>
      <c t="n" s="5" r="C2">
        <v>3</v>
      </c>
    </row>
    <row spans="1:5" r="3">
      <c t="s" s="4" r="A3">
        <v>329</v>
      </c>
      <c t="s" s="4" r="C3">
        <v>330</v>
      </c>
    </row>
    <row spans="1:5" r="4">
      <c t="s" s="4" r="A4">
        <v>331</v>
      </c>
      <c t="n" s="7" r="C4">
        <v>62440</v>
      </c>
    </row>
    <row spans="1:5" r="5">
      <c t="s" s="4" r="A5">
        <v>332</v>
      </c>
    </row>
    <row spans="1:5" r="6">
      <c t="s" s="4" r="A6">
        <v>331</v>
      </c>
      <c t="n" s="7" r="B6">
        <v>62400</v>
      </c>
    </row>
    <row spans="1:5" r="7">
      <c t="s" s="4" r="A7">
        <v>333</v>
      </c>
    </row>
    <row spans="1:5" r="8">
      <c t="s" s="4" r="A8">
        <v>334</v>
      </c>
      <c t="n" s="5" r="C8">
        <v>1</v>
      </c>
    </row>
    <row spans="1:5" r="9">
      <c t="s" s="4" r="A9">
        <v>335</v>
      </c>
    </row>
    <row spans="1:5" r="10">
      <c t="s" s="4" r="A10">
        <v>336</v>
      </c>
      <c t="n" s="5" r="C10">
        <v>2</v>
      </c>
    </row>
    <row spans="1:5" r="11">
      <c t="s" s="4" r="A11">
        <v>337</v>
      </c>
      <c t="n" s="5" r="C11">
        <v>12</v>
      </c>
    </row>
    <row spans="1:5" r="12">
      <c t="s" s="4" r="A12">
        <v>23</v>
      </c>
    </row>
    <row spans="1:5" r="13">
      <c t="s" s="4" r="A13">
        <v>338</v>
      </c>
      <c t="n" s="8" r="C13">
        <v>1e-05</v>
      </c>
      <c t="n" s="8" r="D13">
        <v>1e-05</v>
      </c>
      <c t="n" s="8" r="E13">
        <v>1e-05</v>
      </c>
    </row>
    <row spans="1:5" r="14">
      <c t="s" s="4" r="A14">
        <v>329</v>
      </c>
      <c t="s" s="4" r="C14">
        <v>339</v>
      </c>
    </row>
    <row spans="1:5" r="15">
      <c t="s" s="4" r="A15">
        <v>25</v>
      </c>
    </row>
    <row spans="1:5" r="16">
      <c t="s" s="4" r="A16">
        <v>338</v>
      </c>
      <c t="n" s="8" r="C16">
        <v>1e-05</v>
      </c>
      <c t="n" s="8" r="D16">
        <v>1e-05</v>
      </c>
    </row>
    <row spans="1:5" r="17">
      <c t="s" s="4" r="A17">
        <v>329</v>
      </c>
      <c t="s" s="4" r="C17">
        <v>340</v>
      </c>
      <c t="s" s="4" r="D17">
        <v>3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341</v>
      </c>
      <c t="s" s="2" r="B1">
        <v>342</v>
      </c>
      <c t="s" s="2" r="C1">
        <v>2</v>
      </c>
    </row>
    <row spans="1:3" r="2">
      <c t="s" s="3" r="A2">
        <v>343</v>
      </c>
    </row>
    <row spans="1:3" r="3">
      <c t="s" s="4" r="A3">
        <v>344</v>
      </c>
      <c t="n" s="7" r="C3">
        <v>62440000</v>
      </c>
    </row>
    <row spans="1:3" r="4">
      <c t="s" s="4" r="A4">
        <v>345</v>
      </c>
      <c t="s" s="4" r="C4">
        <v>346</v>
      </c>
    </row>
    <row spans="1:3" r="5">
      <c t="s" s="4" r="A5">
        <v>332</v>
      </c>
    </row>
    <row spans="1:3" r="6">
      <c t="s" s="3" r="A6">
        <v>343</v>
      </c>
    </row>
    <row spans="1:3" r="7">
      <c t="s" s="4" r="A7">
        <v>344</v>
      </c>
      <c t="n" s="7" r="B7">
        <v>62400000</v>
      </c>
    </row>
    <row spans="1:3" r="8">
      <c t="s" s="4" r="A8">
        <v>347</v>
      </c>
      <c t="s" s="4" r="C8">
        <v>348</v>
      </c>
    </row>
    <row spans="1:3" r="9">
      <c t="s" s="4" r="A9">
        <v>349</v>
      </c>
      <c t="n" s="7" r="C9">
        <v>0</v>
      </c>
    </row>
    <row spans="1:3" r="10">
      <c t="s" s="4" r="A10">
        <v>350</v>
      </c>
      <c t="n" s="5" r="C10">
        <v>0</v>
      </c>
    </row>
    <row spans="1:3" r="11">
      <c t="s" s="4" r="A11">
        <v>351</v>
      </c>
      <c t="n" s="7" r="C1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7</v>
      </c>
    </row>
    <row spans="1:3" r="2">
      <c t="s" s="3" r="A2">
        <v>353</v>
      </c>
    </row>
    <row spans="1:3" r="3">
      <c t="s" s="4" r="A3">
        <v>43</v>
      </c>
      <c t="n" s="7" r="B3">
        <v>32500</v>
      </c>
      <c t="n" s="7" r="C3">
        <v>23375</v>
      </c>
    </row>
    <row spans="1:3" r="4">
      <c t="s" s="4" r="A4">
        <v>332</v>
      </c>
    </row>
    <row spans="1:3" r="5">
      <c t="s" s="3" r="A5">
        <v>353</v>
      </c>
    </row>
    <row spans="1:3" r="6">
      <c t="s" s="4" r="A6">
        <v>354</v>
      </c>
      <c t="n" s="5" r="B6">
        <v>54819</v>
      </c>
    </row>
    <row spans="1:3" r="7">
      <c t="s" s="4" r="A7">
        <v>355</v>
      </c>
      <c t="n" s="5" r="B7">
        <v>1301</v>
      </c>
    </row>
    <row spans="1:3" r="8">
      <c t="s" s="4" r="A8">
        <v>356</v>
      </c>
      <c t="n" s="5" r="B8">
        <v>395</v>
      </c>
    </row>
    <row spans="1:3" r="9">
      <c t="s" s="4" r="A9">
        <v>43</v>
      </c>
      <c t="n" s="5" r="B9">
        <v>9125</v>
      </c>
    </row>
    <row spans="1:3" r="10">
      <c t="s" s="4" r="A10">
        <v>45</v>
      </c>
      <c t="n" s="5" r="B10">
        <v>65640</v>
      </c>
    </row>
    <row spans="1:3" r="11">
      <c t="s" s="4" r="A11">
        <v>357</v>
      </c>
      <c t="n" s="5" r="B11">
        <v>-3200</v>
      </c>
    </row>
    <row spans="1:3" r="12">
      <c t="s" s="4" r="A12">
        <v>358</v>
      </c>
      <c t="n" s="7" r="B12">
        <v>62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80</v>
      </c>
      <c t="s" s="2" r="D1">
        <v>1</v>
      </c>
    </row>
    <row spans="1:5" r="2">
      <c t="s" s="2" r="B2">
        <v>2</v>
      </c>
      <c t="s" s="2" r="C2">
        <v>81</v>
      </c>
      <c t="s" s="2" r="D2">
        <v>2</v>
      </c>
      <c t="s" s="2" r="E2">
        <v>81</v>
      </c>
    </row>
    <row spans="1:5" r="3">
      <c t="s" s="3" r="A3">
        <v>360</v>
      </c>
    </row>
    <row spans="1:5" r="4">
      <c t="s" s="4" r="A4">
        <v>361</v>
      </c>
      <c t="n" s="7" r="B4">
        <v>5077</v>
      </c>
      <c t="n" s="7" r="C4">
        <v>14816</v>
      </c>
      <c t="n" s="7" r="D4">
        <v>31039</v>
      </c>
      <c t="n" s="7" r="E4">
        <v>25748</v>
      </c>
    </row>
    <row spans="1:5" r="5">
      <c t="s" s="4" r="A5">
        <v>362</v>
      </c>
      <c t="n" s="5" r="C5">
        <v>10096</v>
      </c>
      <c t="n" s="5" r="D5">
        <v>56662</v>
      </c>
      <c t="n" s="5" r="E5">
        <v>14392</v>
      </c>
    </row>
    <row spans="1:5" r="6">
      <c t="s" s="4" r="A6">
        <v>363</v>
      </c>
      <c t="n" s="5" r="C6">
        <v>-7380</v>
      </c>
      <c t="n" s="5" r="D6">
        <v>-41381</v>
      </c>
      <c t="n" s="5" r="E6">
        <v>-10522</v>
      </c>
    </row>
    <row spans="1:5" r="7">
      <c t="s" s="4" r="A7">
        <v>364</v>
      </c>
      <c t="n" s="5" r="C7">
        <v>2716</v>
      </c>
      <c t="n" s="5" r="D7">
        <v>15281</v>
      </c>
      <c t="n" s="5" r="E7">
        <v>3870</v>
      </c>
    </row>
    <row spans="1:5" r="8">
      <c t="s" s="4" r="A8">
        <v>365</v>
      </c>
      <c t="n" s="5" r="B8">
        <v>5077</v>
      </c>
      <c t="n" s="5" r="C8">
        <v>12100</v>
      </c>
      <c t="n" s="5" r="D8">
        <v>15758</v>
      </c>
      <c t="n" s="5" r="E8">
        <v>21878</v>
      </c>
    </row>
    <row spans="1:5" r="9">
      <c t="s" s="4" r="A9">
        <v>365</v>
      </c>
      <c t="n" s="5" r="B9">
        <v>5077</v>
      </c>
      <c t="n" s="5" r="C9">
        <v>12100</v>
      </c>
      <c t="n" s="5" r="D9">
        <v>15758</v>
      </c>
      <c t="n" s="5" r="E9">
        <v>21878</v>
      </c>
    </row>
    <row spans="1:5" r="10">
      <c t="s" s="4" r="A10">
        <v>366</v>
      </c>
      <c t="n" s="5" r="B10">
        <v>14024</v>
      </c>
      <c t="n" s="5" r="C10">
        <v>33081</v>
      </c>
      <c t="n" s="5" r="D10">
        <v>43157</v>
      </c>
      <c t="n" s="5" r="E10">
        <v>60186</v>
      </c>
    </row>
    <row spans="1:5" r="11">
      <c t="s" s="4" r="A11">
        <v>367</v>
      </c>
      <c t="n" s="5" r="B11">
        <v>110</v>
      </c>
      <c t="n" s="5" r="C11">
        <v>44</v>
      </c>
      <c t="n" s="5" r="D11">
        <v>229</v>
      </c>
      <c t="n" s="5" r="E11">
        <v>244</v>
      </c>
    </row>
    <row spans="1:5" r="12">
      <c t="s" s="4" r="A12">
        <v>368</v>
      </c>
      <c t="n" s="7" r="B12">
        <v>19211</v>
      </c>
      <c t="n" s="5" r="C12">
        <v>45225</v>
      </c>
      <c t="n" s="5" r="D12">
        <v>59144</v>
      </c>
      <c t="n" s="5" r="E12">
        <v>82308</v>
      </c>
    </row>
    <row spans="1:5" r="13">
      <c t="s" s="4" r="A13">
        <v>369</v>
      </c>
      <c t="n" s="7" r="C13">
        <v>10096</v>
      </c>
      <c t="n" s="7" r="D13">
        <v>56662</v>
      </c>
      <c t="n" s="7" r="E13">
        <v>14392</v>
      </c>
    </row>
    <row spans="1:5" r="14">
      <c t="s" s="3" r="A14">
        <v>370</v>
      </c>
    </row>
    <row spans="1:5" r="15">
      <c t="s" s="4" r="A15">
        <v>371</v>
      </c>
      <c t="n" s="5" r="B15">
        <v>33076</v>
      </c>
      <c t="n" s="5" r="C15">
        <v>32875</v>
      </c>
      <c t="n" s="5" r="D15">
        <v>33071</v>
      </c>
      <c t="n" s="5" r="E15">
        <v>32866</v>
      </c>
    </row>
    <row spans="1:5" r="16">
      <c t="s" s="4" r="A16">
        <v>372</v>
      </c>
      <c t="n" s="5" r="B16">
        <v>89200</v>
      </c>
      <c t="n" s="5" r="C16">
        <v>89434</v>
      </c>
      <c t="n" s="5" r="D16">
        <v>89203</v>
      </c>
      <c t="n" s="5" r="E16">
        <v>89443</v>
      </c>
    </row>
    <row spans="1:5" r="17">
      <c t="s" s="4" r="A17">
        <v>373</v>
      </c>
      <c t="n" s="5" r="B17">
        <v>133</v>
      </c>
      <c t="n" s="5" r="C17">
        <v>45</v>
      </c>
      <c t="n" s="5" r="D17">
        <v>108</v>
      </c>
      <c t="n" s="5" r="E17">
        <v>40</v>
      </c>
    </row>
    <row spans="1:5" r="18">
      <c t="s" s="4" r="A18">
        <v>374</v>
      </c>
      <c t="n" s="5" r="B18">
        <v>0</v>
      </c>
      <c t="n" s="5" r="C18">
        <v>0</v>
      </c>
      <c t="n" s="5" r="D18">
        <v>0</v>
      </c>
      <c t="n" s="5" r="E18">
        <v>0</v>
      </c>
    </row>
    <row spans="1:5" r="19">
      <c t="s" s="4" r="A19">
        <v>375</v>
      </c>
      <c t="n" s="5" r="B19">
        <v>122409</v>
      </c>
      <c t="n" s="5" r="C19">
        <v>122354</v>
      </c>
      <c t="n" s="5" r="D19">
        <v>122382</v>
      </c>
      <c t="n" s="5" r="E19">
        <v>122349</v>
      </c>
    </row>
    <row spans="1:5" r="20">
      <c t="s" s="3" r="A20">
        <v>114</v>
      </c>
    </row>
    <row spans="1:5" r="21">
      <c t="s" s="4" r="A21">
        <v>115</v>
      </c>
      <c t="n" s="9" r="B21">
        <v>0.15</v>
      </c>
      <c t="n" s="9" r="C21">
        <v>0.37</v>
      </c>
      <c t="n" s="9" r="D21">
        <v>0.48</v>
      </c>
      <c t="n" s="9" r="E21">
        <v>0.66</v>
      </c>
    </row>
    <row spans="1:5" r="22">
      <c t="s" s="4" r="A22">
        <v>376</v>
      </c>
      <c t="n" s="10" r="C22">
        <v>0.08</v>
      </c>
      <c t="n" s="10" r="D22">
        <v>0.46</v>
      </c>
      <c t="n" s="10" r="E22">
        <v>0.12</v>
      </c>
    </row>
    <row spans="1:5" r="23">
      <c t="s" s="4" r="A23">
        <v>113</v>
      </c>
      <c t="n" s="10" r="B23">
        <v>0.15</v>
      </c>
      <c t="n" s="10" r="C23">
        <v>0.45</v>
      </c>
      <c t="n" s="10" r="D23">
        <v>0.9399999999999999</v>
      </c>
      <c t="n" s="10" r="E23">
        <v>0.78</v>
      </c>
    </row>
    <row spans="1:5" r="24">
      <c t="s" s="3" r="A24">
        <v>117</v>
      </c>
    </row>
    <row spans="1:5" r="25">
      <c t="s" s="4" r="A25">
        <v>115</v>
      </c>
      <c t="n" s="10" r="B25">
        <v>0.15</v>
      </c>
      <c t="n" s="10" r="C25">
        <v>0.37</v>
      </c>
      <c t="n" s="10" r="D25">
        <v>0.48</v>
      </c>
      <c t="n" s="10" r="E25">
        <v>0.66</v>
      </c>
    </row>
    <row spans="1:5" r="26">
      <c t="s" s="4" r="A26">
        <v>362</v>
      </c>
      <c t="n" s="10" r="C26">
        <v>0.08</v>
      </c>
      <c t="n" s="10" r="D26">
        <v>0.46</v>
      </c>
      <c t="n" s="10" r="E26">
        <v>0.12</v>
      </c>
    </row>
    <row spans="1:5" r="27">
      <c t="s" s="4" r="A27">
        <v>113</v>
      </c>
      <c t="n" s="9" r="B27">
        <v>0.15</v>
      </c>
      <c t="n" s="9" r="C27">
        <v>0.45</v>
      </c>
      <c t="n" s="9" r="D27">
        <v>0.9399999999999999</v>
      </c>
      <c t="n" s="9" r="E27">
        <v>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80</v>
      </c>
      <c t="s" s="2" r="D1">
        <v>1</v>
      </c>
    </row>
    <row spans="1:5" r="2">
      <c t="s" s="2" r="B2">
        <v>2</v>
      </c>
      <c t="s" s="2" r="C2">
        <v>81</v>
      </c>
      <c t="s" s="2" r="D2">
        <v>2</v>
      </c>
      <c t="s" s="2" r="E2">
        <v>81</v>
      </c>
    </row>
    <row spans="1:5" r="3">
      <c t="s" s="4" r="A3">
        <v>378</v>
      </c>
    </row>
    <row spans="1:5" r="4">
      <c t="s" s="3" r="A4">
        <v>379</v>
      </c>
    </row>
    <row spans="1:5" r="5">
      <c t="s" s="4" r="A5">
        <v>380</v>
      </c>
      <c t="n" s="5" r="B5">
        <v>1580186</v>
      </c>
      <c t="n" s="5" r="C5">
        <v>1546380</v>
      </c>
      <c t="n" s="5" r="D5">
        <v>1264137</v>
      </c>
      <c t="n" s="5" r="E5">
        <v>12522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81</v>
      </c>
      <c t="s" s="2" r="B1">
        <v>80</v>
      </c>
      <c t="s" s="2" r="D1">
        <v>1</v>
      </c>
    </row>
    <row spans="1:5" r="2">
      <c t="s" s="2" r="B2">
        <v>2</v>
      </c>
      <c t="s" s="2" r="C2">
        <v>81</v>
      </c>
      <c t="s" s="2" r="D2">
        <v>2</v>
      </c>
      <c t="s" s="2" r="E2">
        <v>81</v>
      </c>
    </row>
    <row spans="1:5" r="3">
      <c t="s" s="3" r="A3">
        <v>215</v>
      </c>
    </row>
    <row spans="1:5" r="4">
      <c t="s" s="4" r="A4">
        <v>382</v>
      </c>
      <c t="n" s="7" r="B4">
        <v>0</v>
      </c>
      <c t="n" s="7" r="C4">
        <v>60800000</v>
      </c>
      <c t="n" s="7" r="D4">
        <v>0</v>
      </c>
      <c t="n" s="7" r="E4">
        <v>109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83</v>
      </c>
      <c t="s" s="2" r="B1">
        <v>384</v>
      </c>
    </row>
    <row spans="1:2" r="2">
      <c t="s" s="3" r="A2">
        <v>385</v>
      </c>
    </row>
    <row spans="1:2" r="3">
      <c t="s" s="4" r="A3">
        <v>29</v>
      </c>
      <c t="n" s="7" r="B3">
        <v>227988</v>
      </c>
    </row>
    <row spans="1:2" r="4">
      <c t="s" s="4" r="A4">
        <v>30</v>
      </c>
      <c t="n" s="5" r="B4">
        <v>11474</v>
      </c>
    </row>
    <row spans="1:2" r="5">
      <c t="s" s="4" r="A5">
        <v>354</v>
      </c>
      <c t="n" s="5" r="B5">
        <v>149087</v>
      </c>
    </row>
    <row spans="1:2" r="6">
      <c t="s" s="4" r="A6">
        <v>35</v>
      </c>
      <c t="n" s="5" r="B6">
        <v>7547</v>
      </c>
    </row>
    <row spans="1:2" r="7">
      <c t="s" s="4" r="A7">
        <v>386</v>
      </c>
      <c t="n" s="5" r="B7">
        <v>40808</v>
      </c>
    </row>
    <row spans="1:2" r="8">
      <c t="s" s="4" r="A8">
        <v>387</v>
      </c>
      <c t="n" s="5" r="B8">
        <v>5194</v>
      </c>
    </row>
    <row spans="1:2" r="9">
      <c t="s" s="4" r="A9">
        <v>37</v>
      </c>
      <c t="n" s="5" r="B9">
        <v>11197</v>
      </c>
    </row>
    <row spans="1:2" r="10">
      <c t="s" s="4" r="A10">
        <v>38</v>
      </c>
      <c t="n" s="5" r="B10">
        <v>1984</v>
      </c>
    </row>
    <row spans="1:2" r="11">
      <c t="s" s="4" r="A11">
        <v>39</v>
      </c>
      <c t="n" s="5" r="B11">
        <v>111887</v>
      </c>
    </row>
    <row spans="1:2" r="12">
      <c t="s" s="4" r="A12">
        <v>40</v>
      </c>
      <c t="n" s="5" r="B12">
        <v>3233</v>
      </c>
    </row>
    <row spans="1:2" r="13">
      <c t="s" s="4" r="A13">
        <v>41</v>
      </c>
      <c t="n" s="5" r="B13">
        <v>2546</v>
      </c>
    </row>
    <row spans="1:2" r="14">
      <c t="s" s="4" r="A14">
        <v>42</v>
      </c>
      <c t="n" s="5" r="B14">
        <v>3500</v>
      </c>
    </row>
    <row spans="1:2" r="15">
      <c t="s" s="4" r="A15">
        <v>44</v>
      </c>
      <c t="n" s="5" r="B15">
        <v>576445</v>
      </c>
    </row>
    <row spans="1:2" r="16">
      <c t="s" s="4" r="A16">
        <v>47</v>
      </c>
      <c t="n" s="5" r="B16">
        <v>14438</v>
      </c>
    </row>
    <row spans="1:2" r="17">
      <c t="s" s="4" r="A17">
        <v>48</v>
      </c>
      <c t="n" s="5" r="B17">
        <v>44554</v>
      </c>
    </row>
    <row spans="1:2" r="18">
      <c t="s" s="4" r="A18">
        <v>49</v>
      </c>
      <c t="n" s="5" r="B18">
        <v>8076</v>
      </c>
    </row>
    <row spans="1:2" r="19">
      <c t="s" s="4" r="A19">
        <v>50</v>
      </c>
      <c t="n" s="5" r="B19">
        <v>11166</v>
      </c>
    </row>
    <row spans="1:2" r="20">
      <c t="s" s="4" r="A20">
        <v>52</v>
      </c>
      <c t="n" s="5" r="B20">
        <v>90331</v>
      </c>
    </row>
    <row spans="1:2" r="21">
      <c t="s" s="4" r="A21">
        <v>56</v>
      </c>
      <c t="n" s="7" r="B21">
        <v>1685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88</v>
      </c>
      <c t="s" s="2" r="B1">
        <v>1</v>
      </c>
    </row>
    <row spans="1:3" r="2">
      <c t="s" s="2" r="B2">
        <v>2</v>
      </c>
      <c t="s" s="2" r="C2">
        <v>27</v>
      </c>
    </row>
    <row spans="1:3" r="3">
      <c t="s" s="3" r="A3">
        <v>389</v>
      </c>
    </row>
    <row spans="1:3" r="4">
      <c t="s" s="4" r="A4">
        <v>98</v>
      </c>
      <c t="n" s="7" r="B4">
        <v>29983000</v>
      </c>
    </row>
    <row spans="1:3" r="5">
      <c t="s" s="4" r="A5">
        <v>390</v>
      </c>
    </row>
    <row spans="1:3" r="6">
      <c t="s" s="3" r="A6">
        <v>389</v>
      </c>
    </row>
    <row spans="1:3" r="7">
      <c t="s" s="4" r="A7">
        <v>391</v>
      </c>
      <c t="n" s="7" r="C7">
        <v>471200000</v>
      </c>
    </row>
    <row spans="1:3" r="8">
      <c t="s" s="4" r="A8">
        <v>392</v>
      </c>
      <c t="s" s="4" r="B8">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4"/>
    <col customWidth="1" max="5" min="5" width="21"/>
    <col customWidth="1" max="6" min="6" width="24"/>
  </cols>
  <sheetData>
    <row spans="1:6" r="1">
      <c t="s" s="1" r="A1">
        <v>394</v>
      </c>
      <c t="s" s="2" r="B1">
        <v>80</v>
      </c>
      <c t="s" s="2" r="D1">
        <v>1</v>
      </c>
    </row>
    <row spans="1:6" r="2">
      <c t="s" s="2" r="B2">
        <v>395</v>
      </c>
      <c t="s" s="2" r="C2">
        <v>396</v>
      </c>
      <c t="s" s="2" r="D2">
        <v>395</v>
      </c>
      <c t="s" s="2" r="E2">
        <v>396</v>
      </c>
      <c t="s" s="2" r="F2">
        <v>397</v>
      </c>
    </row>
    <row spans="1:6" r="3">
      <c t="s" s="3" r="A3">
        <v>221</v>
      </c>
    </row>
    <row spans="1:6" r="4">
      <c t="s" s="4" r="A4">
        <v>398</v>
      </c>
      <c t="n" s="7" r="B4">
        <v>0</v>
      </c>
      <c t="n" s="7" r="C4">
        <v>0</v>
      </c>
      <c t="n" s="7" r="D4">
        <v>0</v>
      </c>
      <c t="n" s="7" r="E4">
        <v>0</v>
      </c>
    </row>
    <row spans="1:6" r="5">
      <c t="s" s="4" r="A5">
        <v>399</v>
      </c>
      <c t="n" s="5" r="B5">
        <v>6871</v>
      </c>
      <c t="n" s="5" r="D5">
        <v>6871</v>
      </c>
      <c t="n" s="5" r="F5">
        <v>5372</v>
      </c>
    </row>
    <row spans="1:6" r="6">
      <c t="s" s="4" r="A6">
        <v>400</v>
      </c>
      <c t="n" s="7" r="B6">
        <v>549200000</v>
      </c>
      <c t="n" s="7" r="D6">
        <v>549200000</v>
      </c>
      <c t="n" s="7" r="F6">
        <v>323500000</v>
      </c>
    </row>
    <row spans="1:6" r="7">
      <c t="s" s="4" r="A7">
        <v>401</v>
      </c>
      <c t="n" s="5" r="B7">
        <v>36300000</v>
      </c>
      <c t="n" s="5" r="D7">
        <v>36300000</v>
      </c>
      <c t="n" s="7" r="F7">
        <v>34500000</v>
      </c>
    </row>
    <row spans="1:6" r="8">
      <c t="s" s="4" r="A8">
        <v>402</v>
      </c>
      <c t="n" s="7" r="B8">
        <v>0</v>
      </c>
      <c t="n" s="7" r="C8">
        <v>0</v>
      </c>
      <c t="n" s="7" r="D8">
        <v>0</v>
      </c>
      <c t="n" s="7" r="E8">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7</v>
      </c>
    </row>
    <row spans="1:3" r="2">
      <c t="s" s="3" r="A2">
        <v>221</v>
      </c>
    </row>
    <row spans="1:3" r="3">
      <c t="s" s="4" r="A3">
        <v>404</v>
      </c>
      <c t="n" s="7" r="B3">
        <v>2726828</v>
      </c>
      <c t="n" s="7" r="C3">
        <v>2217067</v>
      </c>
    </row>
    <row spans="1:3" r="4">
      <c t="s" s="4" r="A4">
        <v>405</v>
      </c>
      <c t="n" s="5" r="B4">
        <v>217472</v>
      </c>
      <c t="n" s="5" r="C4">
        <v>294556</v>
      </c>
    </row>
    <row spans="1:3" r="5">
      <c t="s" s="4" r="A5">
        <v>406</v>
      </c>
      <c t="n" s="5" r="B5">
        <v>2944300</v>
      </c>
      <c t="n" s="5" r="C5">
        <v>2511623</v>
      </c>
    </row>
    <row spans="1:3" r="6">
      <c t="s" s="4" r="A6">
        <v>407</v>
      </c>
      <c t="n" s="5" r="B6">
        <v>2594</v>
      </c>
      <c t="n" s="5" r="C6">
        <v>6698</v>
      </c>
    </row>
    <row spans="1:3" r="7">
      <c t="s" s="4" r="A7">
        <v>34</v>
      </c>
      <c t="n" s="7" r="B7">
        <v>2946894</v>
      </c>
      <c t="n" s="7" r="C7">
        <v>25183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80</v>
      </c>
      <c t="s" s="2" r="D1">
        <v>1</v>
      </c>
    </row>
    <row spans="1:5" r="2">
      <c t="s" s="2" r="B2">
        <v>2</v>
      </c>
      <c t="s" s="2" r="C2">
        <v>81</v>
      </c>
      <c t="s" s="2" r="D2">
        <v>2</v>
      </c>
      <c t="s" s="2" r="E2">
        <v>81</v>
      </c>
    </row>
    <row spans="1:5" r="3">
      <c t="s" s="4" r="A3">
        <v>122</v>
      </c>
      <c t="n" s="7" r="B3">
        <v>20021</v>
      </c>
      <c t="n" s="7" r="C3">
        <v>55499</v>
      </c>
      <c t="n" s="7" r="D3">
        <v>116866</v>
      </c>
      <c t="n" s="7" r="E3">
        <v>96795</v>
      </c>
    </row>
    <row spans="1:5" r="4">
      <c t="s" s="3" r="A4">
        <v>123</v>
      </c>
    </row>
    <row spans="1:5" r="5">
      <c t="s" s="4" r="A5">
        <v>124</v>
      </c>
      <c t="n" s="5" r="B5">
        <v>199</v>
      </c>
      <c t="n" s="5" r="C5">
        <v>14682</v>
      </c>
      <c t="n" s="5" r="D5">
        <v>-27214</v>
      </c>
      <c t="n" s="5" r="E5">
        <v>418</v>
      </c>
    </row>
    <row spans="1:5" r="6">
      <c t="s" s="4" r="A6">
        <v>125</v>
      </c>
      <c t="n" s="5" r="C6">
        <v>-2118</v>
      </c>
      <c t="n" s="5" r="D6">
        <v>1757</v>
      </c>
      <c t="n" s="5" r="E6">
        <v>-1780</v>
      </c>
    </row>
    <row spans="1:5" r="7">
      <c t="s" s="4" r="A7">
        <v>126</v>
      </c>
      <c t="n" s="5" r="B7">
        <v>199</v>
      </c>
      <c t="n" s="5" r="C7">
        <v>12564</v>
      </c>
      <c t="n" s="5" r="D7">
        <v>-25457</v>
      </c>
      <c t="n" s="5" r="E7">
        <v>-1362</v>
      </c>
    </row>
    <row spans="1:5" r="8">
      <c t="s" s="4" r="A8">
        <v>127</v>
      </c>
      <c t="n" s="5" r="B8">
        <v>20220</v>
      </c>
      <c t="n" s="5" r="C8">
        <v>68063</v>
      </c>
      <c t="n" s="5" r="D8">
        <v>91409</v>
      </c>
      <c t="n" s="5" r="E8">
        <v>95433</v>
      </c>
    </row>
    <row spans="1:5" r="9">
      <c t="s" s="4" r="A9">
        <v>128</v>
      </c>
      <c t="n" s="5" r="B9">
        <v>5081</v>
      </c>
      <c t="n" s="5" r="C9">
        <v>18191</v>
      </c>
      <c t="n" s="5" r="D9">
        <v>24103</v>
      </c>
      <c t="n" s="5" r="E9">
        <v>25382</v>
      </c>
    </row>
    <row spans="1:5" r="10">
      <c t="s" s="4" r="A10">
        <v>129</v>
      </c>
    </row>
    <row spans="1:5" r="11">
      <c t="s" s="3" r="A11">
        <v>123</v>
      </c>
    </row>
    <row spans="1:5" r="12">
      <c t="s" s="4" r="A12">
        <v>130</v>
      </c>
      <c t="n" s="5" r="B12">
        <v>-920</v>
      </c>
      <c t="n" s="5" r="C12">
        <v>-222</v>
      </c>
      <c t="n" s="5" r="D12">
        <v>-1289</v>
      </c>
      <c t="n" s="5" r="E12">
        <v>-339</v>
      </c>
    </row>
    <row spans="1:5" r="13">
      <c t="s" s="4" r="A13">
        <v>131</v>
      </c>
    </row>
    <row spans="1:5" r="14">
      <c t="s" s="3" r="A14">
        <v>123</v>
      </c>
    </row>
    <row spans="1:5" r="15">
      <c t="s" s="4" r="A15">
        <v>130</v>
      </c>
      <c t="n" s="7" r="B15">
        <v>-14219</v>
      </c>
      <c t="n" s="7" r="C15">
        <v>-49650</v>
      </c>
      <c t="n" s="7" r="D15">
        <v>-66017</v>
      </c>
      <c t="n" s="7" r="E15">
        <v>-69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7</v>
      </c>
    </row>
    <row spans="1:3" r="2">
      <c t="s" s="4" r="A2">
        <v>409</v>
      </c>
    </row>
    <row spans="1:3" r="3">
      <c t="s" s="3" r="A3">
        <v>410</v>
      </c>
    </row>
    <row spans="1:3" r="4">
      <c t="s" s="4" r="A4">
        <v>411</v>
      </c>
      <c t="n" s="7" r="B4">
        <v>385523</v>
      </c>
      <c t="n" s="7" r="C4">
        <v>464882</v>
      </c>
    </row>
    <row spans="1:3" r="5">
      <c t="s" s="4" r="A5">
        <v>412</v>
      </c>
      <c t="n" s="5" r="B5">
        <v>537531</v>
      </c>
      <c t="n" s="5" r="C5">
        <v>654759</v>
      </c>
    </row>
    <row spans="1:3" r="6">
      <c t="s" s="4" r="A6">
        <v>413</v>
      </c>
      <c t="n" s="5" r="B6">
        <v>1235565</v>
      </c>
      <c t="n" s="5" r="C6">
        <v>787033</v>
      </c>
    </row>
    <row spans="1:3" r="7">
      <c t="s" s="4" r="A7">
        <v>414</v>
      </c>
      <c t="n" s="5" r="B7">
        <v>14153</v>
      </c>
      <c t="n" s="5" r="C7">
        <v>27993</v>
      </c>
    </row>
    <row spans="1:3" r="8">
      <c t="s" s="4" r="A8">
        <v>133</v>
      </c>
      <c t="n" s="5" r="B8">
        <v>2172772</v>
      </c>
      <c t="n" s="5" r="C8">
        <v>1934667</v>
      </c>
    </row>
    <row spans="1:3" r="9">
      <c t="s" s="4" r="A9">
        <v>415</v>
      </c>
    </row>
    <row spans="1:3" r="10">
      <c t="s" s="3" r="A10">
        <v>410</v>
      </c>
    </row>
    <row spans="1:3" r="11">
      <c t="s" s="4" r="A11">
        <v>411</v>
      </c>
      <c t="n" s="5" r="B11">
        <v>8599</v>
      </c>
      <c t="n" s="5" r="C11">
        <v>9825</v>
      </c>
    </row>
    <row spans="1:3" r="12">
      <c t="s" s="4" r="A12">
        <v>412</v>
      </c>
      <c t="n" s="5" r="B12">
        <v>8819</v>
      </c>
      <c t="n" s="5" r="C12">
        <v>8680</v>
      </c>
    </row>
    <row spans="1:3" r="13">
      <c t="s" s="4" r="A13">
        <v>413</v>
      </c>
      <c t="n" s="5" r="B13">
        <v>11309</v>
      </c>
      <c t="n" s="5" r="C13">
        <v>8727</v>
      </c>
    </row>
    <row spans="1:3" r="14">
      <c t="s" s="4" r="A14">
        <v>414</v>
      </c>
      <c t="n" s="5" r="B14">
        <v>3265</v>
      </c>
      <c t="n" s="5" r="C14">
        <v>3564</v>
      </c>
    </row>
    <row spans="1:3" r="15">
      <c t="s" s="4" r="A15">
        <v>133</v>
      </c>
      <c t="n" s="7" r="B15">
        <v>31992</v>
      </c>
      <c t="n" s="7" r="C15">
        <v>30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80</v>
      </c>
      <c t="s" s="2" r="D1">
        <v>1</v>
      </c>
    </row>
    <row spans="1:5" r="2">
      <c t="s" s="2" r="B2">
        <v>2</v>
      </c>
      <c t="s" s="2" r="C2">
        <v>81</v>
      </c>
      <c t="s" s="2" r="D2">
        <v>2</v>
      </c>
      <c t="s" s="2" r="E2">
        <v>81</v>
      </c>
    </row>
    <row spans="1:5" r="3">
      <c t="s" s="3" r="A3">
        <v>221</v>
      </c>
    </row>
    <row spans="1:5" r="4">
      <c t="s" s="4" r="A4">
        <v>417</v>
      </c>
      <c t="n" s="7" r="B4">
        <v>103892</v>
      </c>
      <c t="n" s="7" r="C4">
        <v>79538</v>
      </c>
      <c t="n" s="7" r="D4">
        <v>94880</v>
      </c>
      <c t="n" s="7" r="E4">
        <v>71263</v>
      </c>
    </row>
    <row spans="1:5" r="5">
      <c t="s" s="4" r="A5">
        <v>418</v>
      </c>
      <c t="n" s="5" r="B5">
        <v>23268</v>
      </c>
      <c t="n" s="5" r="C5">
        <v>22686</v>
      </c>
      <c t="n" s="5" r="D5">
        <v>48307</v>
      </c>
      <c t="n" s="5" r="E5">
        <v>40451</v>
      </c>
    </row>
    <row spans="1:5" r="6">
      <c t="s" s="4" r="A6">
        <v>419</v>
      </c>
      <c t="n" s="5" r="B6">
        <v>-20690</v>
      </c>
      <c t="n" s="5" r="C6">
        <v>-14998</v>
      </c>
      <c t="n" s="5" r="D6">
        <v>-36717</v>
      </c>
      <c t="n" s="5" r="E6">
        <v>-24488</v>
      </c>
    </row>
    <row spans="1:5" r="7">
      <c t="s" s="4" r="A7">
        <v>420</v>
      </c>
      <c t="n" s="7" r="B7">
        <v>106470</v>
      </c>
      <c t="n" s="7" r="C7">
        <v>87226</v>
      </c>
      <c t="n" s="7" r="D7">
        <v>106470</v>
      </c>
      <c t="n" s="7" r="E7">
        <v>872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421</v>
      </c>
      <c t="s" s="2" r="B1">
        <v>2</v>
      </c>
    </row>
    <row spans="1:2" r="2">
      <c t="s" s="4" r="A2">
        <v>422</v>
      </c>
    </row>
    <row spans="1:2" r="3">
      <c t="s" s="3" r="A3">
        <v>423</v>
      </c>
    </row>
    <row spans="1:2" r="4">
      <c t="s" s="4" r="A4">
        <v>424</v>
      </c>
      <c t="s" s="4" r="B4">
        <v>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7</v>
      </c>
    </row>
    <row spans="1:3" r="2">
      <c t="s" s="3" r="A2">
        <v>427</v>
      </c>
    </row>
    <row spans="1:3" r="3">
      <c t="s" s="4" r="A3">
        <v>428</v>
      </c>
      <c t="n" s="7" r="B3">
        <v>767762</v>
      </c>
      <c t="n" s="7" r="C3">
        <v>1469957</v>
      </c>
    </row>
    <row spans="1:3" r="4">
      <c t="s" s="4" r="A4">
        <v>429</v>
      </c>
    </row>
    <row spans="1:3" r="5">
      <c t="s" s="3" r="A5">
        <v>427</v>
      </c>
    </row>
    <row spans="1:3" r="6">
      <c t="s" s="4" r="A6">
        <v>354</v>
      </c>
      <c t="n" s="5" r="B6">
        <v>536143</v>
      </c>
      <c t="n" s="5" r="C6">
        <v>396858</v>
      </c>
    </row>
    <row spans="1:3" r="7">
      <c t="s" s="4" r="A7">
        <v>428</v>
      </c>
      <c t="n" s="5" r="B7">
        <v>109904</v>
      </c>
      <c t="n" s="5" r="C7">
        <v>59963</v>
      </c>
    </row>
    <row spans="1:3" r="8">
      <c t="s" s="4" r="A8">
        <v>45</v>
      </c>
      <c t="n" s="5" r="B8">
        <v>646047</v>
      </c>
      <c t="n" s="5" r="C8">
        <v>456821</v>
      </c>
    </row>
    <row spans="1:3" r="9">
      <c t="s" s="3" r="A9">
        <v>430</v>
      </c>
    </row>
    <row spans="1:3" r="10">
      <c t="s" s="4" r="A10">
        <v>229</v>
      </c>
      <c t="n" s="5" r="B10">
        <v>223065</v>
      </c>
      <c t="n" s="5" r="C10">
        <v>129561</v>
      </c>
    </row>
    <row spans="1:3" r="11">
      <c t="s" s="4" r="A11">
        <v>431</v>
      </c>
      <c t="n" s="5" r="B11">
        <v>9801</v>
      </c>
      <c t="n" s="5" r="C11">
        <v>8870</v>
      </c>
    </row>
    <row spans="1:3" r="12">
      <c t="s" s="4" r="A12">
        <v>57</v>
      </c>
      <c t="n" s="5" r="B12">
        <v>232866</v>
      </c>
      <c t="n" s="5" r="C12">
        <v>138431</v>
      </c>
    </row>
    <row spans="1:3" r="13">
      <c t="s" s="3" r="A13">
        <v>432</v>
      </c>
    </row>
    <row spans="1:3" r="14">
      <c t="s" s="4" r="A14">
        <v>15</v>
      </c>
      <c t="n" s="5" r="B14">
        <v>128473</v>
      </c>
      <c t="n" s="5" r="C14">
        <v>110291</v>
      </c>
    </row>
    <row spans="1:3" r="15">
      <c t="s" s="4" r="A15">
        <v>433</v>
      </c>
      <c t="n" s="5" r="B15">
        <v>284708</v>
      </c>
      <c t="n" s="5" r="C15">
        <v>208099</v>
      </c>
    </row>
    <row spans="1:3" r="16">
      <c t="s" s="4" r="A16">
        <v>434</v>
      </c>
      <c t="n" s="5" r="B16">
        <v>413181</v>
      </c>
      <c t="n" s="5" r="C16">
        <v>318390</v>
      </c>
    </row>
    <row spans="1:3" r="17">
      <c t="s" s="4" r="A17">
        <v>435</v>
      </c>
      <c t="n" s="7" r="B17">
        <v>646047</v>
      </c>
      <c t="n" s="7" r="C17">
        <v>4568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80</v>
      </c>
      <c t="s" s="2" r="D1">
        <v>1</v>
      </c>
    </row>
    <row spans="1:5" r="2">
      <c t="s" s="2" r="B2">
        <v>2</v>
      </c>
      <c t="s" s="2" r="C2">
        <v>81</v>
      </c>
      <c t="s" s="2" r="D2">
        <v>2</v>
      </c>
      <c t="s" s="2" r="E2">
        <v>81</v>
      </c>
    </row>
    <row spans="1:5" r="3">
      <c t="s" s="3" r="A3">
        <v>423</v>
      </c>
    </row>
    <row spans="1:5" r="4">
      <c t="s" s="4" r="A4">
        <v>437</v>
      </c>
      <c t="n" s="7" r="B4">
        <v>1225</v>
      </c>
      <c t="n" s="7" r="C4">
        <v>1253</v>
      </c>
      <c t="n" s="7" r="D4">
        <v>1527</v>
      </c>
      <c t="n" s="7" r="E4">
        <v>2237</v>
      </c>
    </row>
    <row spans="1:5" r="5">
      <c t="s" s="4" r="A5">
        <v>161</v>
      </c>
      <c t="n" s="5" r="D5">
        <v>1437</v>
      </c>
      <c t="n" s="5" r="E5">
        <v>18861</v>
      </c>
    </row>
    <row spans="1:5" r="6">
      <c t="s" s="4" r="A6">
        <v>429</v>
      </c>
    </row>
    <row spans="1:5" r="7">
      <c t="s" s="3" r="A7">
        <v>423</v>
      </c>
    </row>
    <row spans="1:5" r="8">
      <c t="s" s="4" r="A8">
        <v>438</v>
      </c>
      <c t="n" s="5" r="B8">
        <v>15777</v>
      </c>
      <c t="n" s="5" r="C8">
        <v>7033</v>
      </c>
      <c t="n" s="5" r="D8">
        <v>17473</v>
      </c>
      <c t="n" s="5" r="E8">
        <v>8663</v>
      </c>
    </row>
    <row spans="1:5" r="9">
      <c t="s" s="4" r="A9">
        <v>439</v>
      </c>
      <c t="n" s="5" r="B9">
        <v>-12859</v>
      </c>
      <c t="n" s="5" r="C9">
        <v>-3827</v>
      </c>
      <c t="n" s="5" r="D9">
        <v>-14030</v>
      </c>
      <c t="n" s="5" r="E9">
        <v>-4054</v>
      </c>
    </row>
    <row spans="1:5" r="10">
      <c t="s" s="4" r="A10">
        <v>440</v>
      </c>
      <c t="n" s="5" r="B10">
        <v>2918</v>
      </c>
      <c t="n" s="5" r="C10">
        <v>3206</v>
      </c>
      <c t="n" s="5" r="D10">
        <v>3443</v>
      </c>
      <c t="n" s="5" r="E10">
        <v>4609</v>
      </c>
    </row>
    <row spans="1:5" r="11">
      <c t="s" s="4" r="A11">
        <v>437</v>
      </c>
      <c t="n" s="5" r="B11">
        <v>1225</v>
      </c>
      <c t="n" s="5" r="C11">
        <v>1253</v>
      </c>
      <c t="n" s="5" r="D11">
        <v>1527</v>
      </c>
      <c t="n" s="5" r="E11">
        <v>2237</v>
      </c>
    </row>
    <row spans="1:5" r="12">
      <c t="s" s="4" r="A12">
        <v>161</v>
      </c>
      <c t="n" s="7" r="B12">
        <v>7787</v>
      </c>
      <c t="n" s="7" r="C12">
        <v>714</v>
      </c>
      <c t="n" s="7" r="D12">
        <v>8294</v>
      </c>
      <c t="n" s="7" r="E12">
        <v>17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1</v>
      </c>
      <c t="s" s="2" r="B1">
        <v>2</v>
      </c>
      <c t="s" s="2" r="C1">
        <v>442</v>
      </c>
      <c t="s" s="2" r="D1">
        <v>27</v>
      </c>
      <c t="s" s="2" r="E1">
        <v>81</v>
      </c>
      <c t="s" s="2" r="F1">
        <v>443</v>
      </c>
      <c t="s" s="2" r="G1">
        <v>444</v>
      </c>
    </row>
    <row spans="1:7" r="2">
      <c t="s" s="3" r="A2">
        <v>445</v>
      </c>
    </row>
    <row spans="1:7" r="3">
      <c t="s" s="4" r="A3">
        <v>446</v>
      </c>
      <c t="n" s="7" r="B3">
        <v>16484</v>
      </c>
      <c t="n" s="7" r="D3">
        <v>24222</v>
      </c>
    </row>
    <row spans="1:7" r="4">
      <c t="s" s="4" r="A4">
        <v>447</v>
      </c>
      <c t="n" s="5" r="B4">
        <v>35371</v>
      </c>
      <c t="n" s="5" r="D4">
        <v>51475</v>
      </c>
    </row>
    <row spans="1:7" r="5">
      <c t="s" s="4" r="A5">
        <v>448</v>
      </c>
      <c t="n" s="5" r="B5">
        <v>42589</v>
      </c>
      <c t="n" s="7" r="C5">
        <v>42956</v>
      </c>
      <c t="n" s="5" r="D5">
        <v>44595</v>
      </c>
      <c t="n" s="7" r="E5">
        <v>40287</v>
      </c>
      <c t="n" s="7" r="F5">
        <v>39254</v>
      </c>
      <c t="n" s="7" r="G5">
        <v>34814</v>
      </c>
    </row>
    <row spans="1:7" r="6">
      <c t="s" s="4" r="A6">
        <v>449</v>
      </c>
      <c t="n" s="5" r="B6">
        <v>17715</v>
      </c>
      <c t="n" s="5" r="D6">
        <v>22033</v>
      </c>
    </row>
    <row spans="1:7" r="7">
      <c t="s" s="4" r="A7">
        <v>450</v>
      </c>
      <c t="n" s="5" r="B7">
        <v>10971</v>
      </c>
      <c t="n" s="5" r="D7">
        <v>12808</v>
      </c>
    </row>
    <row spans="1:7" r="8">
      <c t="s" s="4" r="A8">
        <v>451</v>
      </c>
      <c t="n" s="5" r="B8">
        <v>50897</v>
      </c>
      <c t="n" s="5" r="D8">
        <v>45423</v>
      </c>
    </row>
    <row spans="1:7" r="9">
      <c t="s" s="4" r="A9">
        <v>452</v>
      </c>
      <c t="n" s="7" r="B9">
        <v>174027</v>
      </c>
      <c t="n" s="7" r="D9">
        <v>2005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80</v>
      </c>
      <c t="s" s="2" r="D1">
        <v>1</v>
      </c>
    </row>
    <row spans="1:5" r="2">
      <c t="s" s="2" r="B2">
        <v>2</v>
      </c>
      <c t="s" s="2" r="C2">
        <v>81</v>
      </c>
      <c t="s" s="2" r="D2">
        <v>2</v>
      </c>
      <c t="s" s="2" r="E2">
        <v>81</v>
      </c>
    </row>
    <row spans="1:5" r="3">
      <c t="s" s="3" r="A3">
        <v>454</v>
      </c>
    </row>
    <row spans="1:5" r="4">
      <c t="s" s="4" r="A4">
        <v>455</v>
      </c>
      <c t="n" s="7" r="B4">
        <v>42956</v>
      </c>
      <c t="n" s="7" r="C4">
        <v>39254</v>
      </c>
      <c t="n" s="7" r="D4">
        <v>44595</v>
      </c>
      <c t="n" s="7" r="E4">
        <v>34814</v>
      </c>
    </row>
    <row spans="1:5" r="5">
      <c t="s" s="4" r="A5">
        <v>456</v>
      </c>
      <c t="n" s="5" r="B5">
        <v>4814</v>
      </c>
      <c t="n" s="5" r="C5">
        <v>5513</v>
      </c>
      <c t="n" s="5" r="D5">
        <v>7514</v>
      </c>
      <c t="n" s="5" r="E5">
        <v>7707</v>
      </c>
    </row>
    <row spans="1:5" r="6">
      <c t="s" s="4" r="A6">
        <v>457</v>
      </c>
      <c t="n" s="5" r="B6">
        <v>-5516</v>
      </c>
      <c t="n" s="5" r="C6">
        <v>-5047</v>
      </c>
      <c t="n" s="5" r="D6">
        <v>-11450</v>
      </c>
      <c t="n" s="5" r="E6">
        <v>-7060</v>
      </c>
    </row>
    <row spans="1:5" r="7">
      <c t="s" s="4" r="A7">
        <v>458</v>
      </c>
      <c t="n" s="5" r="B7">
        <v>335</v>
      </c>
      <c t="n" s="5" r="C7">
        <v>567</v>
      </c>
      <c t="n" s="5" r="D7">
        <v>1930</v>
      </c>
      <c t="n" s="5" r="E7">
        <v>4826</v>
      </c>
    </row>
    <row spans="1:5" r="8">
      <c t="s" s="4" r="A8">
        <v>459</v>
      </c>
      <c t="n" s="7" r="B8">
        <v>42589</v>
      </c>
      <c t="n" s="7" r="C8">
        <v>40287</v>
      </c>
      <c t="n" s="7" r="D8">
        <v>42589</v>
      </c>
      <c t="n" s="7" r="E8">
        <v>402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0</v>
      </c>
      <c t="s" s="2" r="B1">
        <v>2</v>
      </c>
      <c t="s" s="2" r="C1">
        <v>27</v>
      </c>
    </row>
    <row spans="1:3" r="2">
      <c t="s" s="3" r="A2">
        <v>461</v>
      </c>
    </row>
    <row spans="1:3" r="3">
      <c t="s" s="4" r="A3">
        <v>462</v>
      </c>
      <c t="n" s="7" r="B3">
        <v>1250000</v>
      </c>
      <c t="n" s="7" r="C3">
        <v>1388840</v>
      </c>
    </row>
    <row spans="1:3" r="4">
      <c t="s" s="4" r="A4">
        <v>52</v>
      </c>
      <c t="n" s="5" r="B4">
        <v>123067</v>
      </c>
      <c t="n" s="5" r="C4">
        <v>147516</v>
      </c>
    </row>
    <row spans="1:3" r="5">
      <c t="s" s="4" r="A5">
        <v>463</v>
      </c>
      <c t="n" s="5" r="B5">
        <v>105000</v>
      </c>
      <c t="n" s="5" r="C5">
        <v>40000</v>
      </c>
    </row>
    <row spans="1:3" r="6">
      <c t="s" s="4" r="A6">
        <v>54</v>
      </c>
      <c t="n" s="5" r="B6">
        <v>71485</v>
      </c>
      <c t="n" s="5" r="C6">
        <v>160750</v>
      </c>
    </row>
    <row spans="1:3" r="7">
      <c t="s" s="4" r="A7">
        <v>464</v>
      </c>
      <c t="n" s="5" r="B7">
        <v>1549552</v>
      </c>
      <c t="n" s="5" r="C7">
        <v>1737106</v>
      </c>
    </row>
    <row spans="1:3" r="8">
      <c t="s" s="4" r="A8">
        <v>465</v>
      </c>
    </row>
    <row spans="1:3" r="9">
      <c t="s" s="3" r="A9">
        <v>461</v>
      </c>
    </row>
    <row spans="1:3" r="10">
      <c t="s" s="4" r="A10">
        <v>462</v>
      </c>
      <c t="n" s="5" r="B10">
        <v>1250000</v>
      </c>
      <c t="n" s="5" r="C10">
        <v>1388840</v>
      </c>
    </row>
    <row spans="1:3" r="11">
      <c t="s" s="4" r="A11">
        <v>466</v>
      </c>
    </row>
    <row spans="1:3" r="12">
      <c t="s" s="3" r="A12">
        <v>461</v>
      </c>
    </row>
    <row spans="1:3" r="13">
      <c t="s" s="4" r="A13">
        <v>463</v>
      </c>
      <c t="n" s="5" r="B13">
        <v>105000</v>
      </c>
      <c t="n" s="5" r="C13">
        <v>40000</v>
      </c>
    </row>
    <row spans="1:3" r="14">
      <c t="s" s="4" r="A14">
        <v>467</v>
      </c>
    </row>
    <row spans="1:3" r="15">
      <c t="s" s="3" r="A15">
        <v>461</v>
      </c>
    </row>
    <row spans="1:3" r="16">
      <c t="s" s="4" r="A16">
        <v>462</v>
      </c>
      <c t="n" s="5" r="C16">
        <v>488840</v>
      </c>
    </row>
    <row spans="1:3" r="17">
      <c t="s" s="4" r="A17">
        <v>468</v>
      </c>
    </row>
    <row spans="1:3" r="18">
      <c t="s" s="3" r="A18">
        <v>461</v>
      </c>
    </row>
    <row spans="1:3" r="19">
      <c t="s" s="4" r="A19">
        <v>462</v>
      </c>
      <c t="n" s="5" r="B19">
        <v>550000</v>
      </c>
      <c t="n" s="5" r="C19">
        <v>550000</v>
      </c>
    </row>
    <row spans="1:3" r="20">
      <c t="s" s="4" r="A20">
        <v>469</v>
      </c>
    </row>
    <row spans="1:3" r="21">
      <c t="s" s="3" r="A21">
        <v>461</v>
      </c>
    </row>
    <row spans="1:3" r="22">
      <c t="s" s="4" r="A22">
        <v>462</v>
      </c>
      <c t="n" s="5" r="B22">
        <v>350000</v>
      </c>
    </row>
    <row spans="1:3" r="23">
      <c t="s" s="4" r="A23">
        <v>470</v>
      </c>
    </row>
    <row spans="1:3" r="24">
      <c t="s" s="3" r="A24">
        <v>461</v>
      </c>
    </row>
    <row spans="1:3" r="25">
      <c t="s" s="4" r="A25">
        <v>462</v>
      </c>
      <c t="n" s="5" r="B25">
        <v>350000</v>
      </c>
      <c t="n" s="5" r="C25">
        <v>350000</v>
      </c>
    </row>
    <row spans="1:3" r="26">
      <c t="s" s="4" r="A26">
        <v>471</v>
      </c>
    </row>
    <row spans="1:3" r="27">
      <c t="s" s="3" r="A27">
        <v>461</v>
      </c>
    </row>
    <row spans="1:3" r="28">
      <c t="s" s="4" r="A28">
        <v>52</v>
      </c>
      <c t="n" s="5" r="B28">
        <v>123067</v>
      </c>
      <c t="n" s="5" r="C28">
        <v>147516</v>
      </c>
    </row>
    <row spans="1:3" r="29">
      <c t="s" s="4" r="A29">
        <v>472</v>
      </c>
    </row>
    <row spans="1:3" r="30">
      <c t="s" s="3" r="A30">
        <v>461</v>
      </c>
    </row>
    <row spans="1:3" r="31">
      <c t="s" s="4" r="A31">
        <v>54</v>
      </c>
      <c t="n" s="7" r="B31">
        <v>71485</v>
      </c>
      <c t="n" s="7" r="C31">
        <v>1607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473</v>
      </c>
      <c t="s" s="2" r="B1">
        <v>2</v>
      </c>
      <c t="s" s="2" r="C1">
        <v>474</v>
      </c>
      <c t="s" s="2" r="D1">
        <v>27</v>
      </c>
      <c t="s" s="2" r="E1">
        <v>475</v>
      </c>
      <c t="s" s="2" r="F1">
        <v>476</v>
      </c>
    </row>
    <row spans="1:6" r="2">
      <c t="s" s="4" r="A2">
        <v>466</v>
      </c>
    </row>
    <row spans="1:6" r="3">
      <c t="s" s="3" r="A3">
        <v>461</v>
      </c>
    </row>
    <row spans="1:6" r="4">
      <c t="s" s="4" r="A4">
        <v>477</v>
      </c>
      <c t="n" s="7" r="B4">
        <v>5800000</v>
      </c>
      <c t="n" s="7" r="D4">
        <v>5600000</v>
      </c>
    </row>
    <row spans="1:6" r="5">
      <c t="s" s="4" r="A5">
        <v>478</v>
      </c>
      <c t="n" s="7" r="B5">
        <v>500000000</v>
      </c>
    </row>
    <row spans="1:6" r="6">
      <c t="s" s="4" r="A6">
        <v>479</v>
      </c>
    </row>
    <row spans="1:6" r="7">
      <c t="s" s="3" r="A7">
        <v>461</v>
      </c>
    </row>
    <row spans="1:6" r="8">
      <c t="s" s="4" r="A8">
        <v>480</v>
      </c>
      <c t="s" s="4" r="B8">
        <v>481</v>
      </c>
      <c t="s" s="4" r="D8">
        <v>481</v>
      </c>
    </row>
    <row spans="1:6" r="9">
      <c t="s" s="4" r="A9">
        <v>467</v>
      </c>
    </row>
    <row spans="1:6" r="10">
      <c t="s" s="3" r="A10">
        <v>461</v>
      </c>
    </row>
    <row spans="1:6" r="11">
      <c t="s" s="4" r="A11">
        <v>480</v>
      </c>
      <c t="s" s="4" r="C11">
        <v>481</v>
      </c>
      <c t="s" s="4" r="D11">
        <v>481</v>
      </c>
    </row>
    <row spans="1:6" r="12">
      <c t="s" s="4" r="A12">
        <v>477</v>
      </c>
      <c t="n" s="7" r="D12">
        <v>8900000</v>
      </c>
    </row>
    <row spans="1:6" r="13">
      <c t="s" s="4" r="A13">
        <v>482</v>
      </c>
      <c t="n" s="7" r="D13">
        <v>3400000</v>
      </c>
    </row>
    <row spans="1:6" r="14">
      <c t="s" s="4" r="A14">
        <v>483</v>
      </c>
    </row>
    <row spans="1:6" r="15">
      <c t="s" s="3" r="A15">
        <v>461</v>
      </c>
    </row>
    <row spans="1:6" r="16">
      <c t="s" s="4" r="A16">
        <v>480</v>
      </c>
      <c t="s" s="4" r="B16">
        <v>484</v>
      </c>
      <c t="s" s="4" r="D16">
        <v>484</v>
      </c>
    </row>
    <row spans="1:6" r="17">
      <c t="s" s="4" r="A17">
        <v>468</v>
      </c>
    </row>
    <row spans="1:6" r="18">
      <c t="s" s="3" r="A18">
        <v>461</v>
      </c>
    </row>
    <row spans="1:6" r="19">
      <c t="s" s="4" r="A19">
        <v>480</v>
      </c>
      <c t="s" s="4" r="B19">
        <v>484</v>
      </c>
      <c t="s" s="4" r="F19">
        <v>484</v>
      </c>
    </row>
    <row spans="1:6" r="20">
      <c t="s" s="4" r="A20">
        <v>477</v>
      </c>
      <c t="n" s="7" r="B20">
        <v>6900000</v>
      </c>
      <c t="n" s="7" r="D20">
        <v>7500000</v>
      </c>
    </row>
    <row spans="1:6" r="21">
      <c t="s" s="4" r="A21">
        <v>485</v>
      </c>
    </row>
    <row spans="1:6" r="22">
      <c t="s" s="3" r="A22">
        <v>461</v>
      </c>
    </row>
    <row spans="1:6" r="23">
      <c t="s" s="4" r="A23">
        <v>480</v>
      </c>
      <c t="s" s="4" r="B23">
        <v>486</v>
      </c>
    </row>
    <row spans="1:6" r="24">
      <c t="s" s="4" r="A24">
        <v>469</v>
      </c>
    </row>
    <row spans="1:6" r="25">
      <c t="s" s="3" r="A25">
        <v>461</v>
      </c>
    </row>
    <row spans="1:6" r="26">
      <c t="s" s="4" r="A26">
        <v>480</v>
      </c>
      <c t="s" s="4" r="B26">
        <v>486</v>
      </c>
    </row>
    <row spans="1:6" r="27">
      <c t="s" s="4" r="A27">
        <v>477</v>
      </c>
      <c t="n" s="7" r="B27">
        <v>4400000</v>
      </c>
    </row>
    <row spans="1:6" r="28">
      <c t="s" s="4" r="A28">
        <v>487</v>
      </c>
    </row>
    <row spans="1:6" r="29">
      <c t="s" s="3" r="A29">
        <v>461</v>
      </c>
    </row>
    <row spans="1:6" r="30">
      <c t="s" s="4" r="A30">
        <v>480</v>
      </c>
      <c t="s" s="4" r="B30">
        <v>488</v>
      </c>
      <c t="s" s="4" r="D30">
        <v>488</v>
      </c>
    </row>
    <row spans="1:6" r="31">
      <c t="s" s="4" r="A31">
        <v>470</v>
      </c>
    </row>
    <row spans="1:6" r="32">
      <c t="s" s="3" r="A32">
        <v>461</v>
      </c>
    </row>
    <row spans="1:6" r="33">
      <c t="s" s="4" r="A33">
        <v>480</v>
      </c>
      <c t="s" s="4" r="B33">
        <v>488</v>
      </c>
      <c t="s" s="4" r="E33">
        <v>488</v>
      </c>
    </row>
    <row spans="1:6" r="34">
      <c t="s" s="4" r="A34">
        <v>477</v>
      </c>
      <c t="n" s="7" r="B34">
        <v>4700000</v>
      </c>
      <c t="n" s="7" r="D34">
        <v>49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9</v>
      </c>
      <c t="s" s="2" r="B1">
        <v>2</v>
      </c>
      <c t="s" s="2" r="C1">
        <v>474</v>
      </c>
      <c t="s" s="2" r="D1">
        <v>27</v>
      </c>
    </row>
    <row spans="1:4" r="2">
      <c t="s" s="3" r="A2">
        <v>461</v>
      </c>
    </row>
    <row spans="1:4" r="3">
      <c t="s" s="4" r="A3">
        <v>480</v>
      </c>
      <c t="s" s="4" r="B3">
        <v>481</v>
      </c>
      <c t="s" s="4" r="D3">
        <v>481</v>
      </c>
    </row>
    <row spans="1:4" r="4">
      <c t="s" s="4" r="A4">
        <v>465</v>
      </c>
    </row>
    <row spans="1:4" r="5">
      <c t="s" s="3" r="A5">
        <v>461</v>
      </c>
    </row>
    <row spans="1:4" r="6">
      <c t="s" s="4" r="A6">
        <v>480</v>
      </c>
      <c t="s" s="4" r="C6">
        <v>481</v>
      </c>
      <c t="s" s="4" r="D6">
        <v>4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7"/>
    <col customWidth="1" max="7" min="7" width="55"/>
    <col customWidth="1" max="8" min="8" width="34"/>
    <col customWidth="1" max="9" min="9" width="57"/>
    <col customWidth="1" max="10" min="10" width="66"/>
  </cols>
  <sheetData>
    <row spans="1:10" r="1">
      <c t="s" s="1" r="A1">
        <v>132</v>
      </c>
      <c t="s" s="2" r="B1">
        <v>133</v>
      </c>
      <c t="s" s="2" r="C1">
        <v>134</v>
      </c>
      <c t="s" s="2" r="D1">
        <v>135</v>
      </c>
      <c t="s" s="2" r="E1">
        <v>136</v>
      </c>
      <c t="s" s="2" r="F1">
        <v>137</v>
      </c>
      <c t="s" s="2" r="G1">
        <v>138</v>
      </c>
      <c t="s" s="2" r="H1">
        <v>139</v>
      </c>
      <c t="s" s="2" r="I1">
        <v>140</v>
      </c>
      <c t="s" s="2" r="J1">
        <v>141</v>
      </c>
    </row>
    <row spans="1:10" r="2">
      <c t="s" s="4" r="A2">
        <v>142</v>
      </c>
      <c t="n" s="7" r="B2">
        <v>1544901</v>
      </c>
      <c t="n" s="7" r="D2">
        <v>1</v>
      </c>
      <c t="n" s="7" r="E2">
        <v>372789</v>
      </c>
      <c t="n" s="7" r="F2">
        <v>43479</v>
      </c>
      <c t="n" s="7" r="G2">
        <v>-452</v>
      </c>
      <c t="n" s="7" r="I2">
        <v>7236</v>
      </c>
      <c t="n" s="7" r="J2">
        <v>1121848</v>
      </c>
    </row>
    <row spans="1:10" r="3">
      <c t="s" s="4" r="A3">
        <v>143</v>
      </c>
      <c t="n" s="5" r="C3">
        <v>32857800</v>
      </c>
      <c t="n" s="5" r="D3">
        <v>89451164</v>
      </c>
    </row>
    <row spans="1:10" r="4">
      <c t="s" s="4" r="A4">
        <v>144</v>
      </c>
      <c t="n" s="5" r="B4">
        <v>96795</v>
      </c>
      <c t="n" s="5" r="F4">
        <v>25748</v>
      </c>
      <c t="n" s="5" r="I4">
        <v>339</v>
      </c>
      <c t="n" s="5" r="J4">
        <v>70708</v>
      </c>
    </row>
    <row spans="1:10" r="5">
      <c t="s" s="4" r="A5">
        <v>145</v>
      </c>
      <c t="n" s="5" r="B5">
        <v>-1362</v>
      </c>
      <c t="n" s="5" r="G5">
        <v>-366</v>
      </c>
      <c t="n" s="5" r="J5">
        <v>-996</v>
      </c>
    </row>
    <row spans="1:10" r="6">
      <c t="s" s="4" r="A6">
        <v>146</v>
      </c>
      <c t="n" s="5" r="C6">
        <v>37264000</v>
      </c>
      <c t="n" s="5" r="D6">
        <v>-37264000</v>
      </c>
    </row>
    <row spans="1:10" r="7">
      <c t="s" s="4" r="A7">
        <v>147</v>
      </c>
      <c t="n" s="5" r="D7">
        <v>-27724000</v>
      </c>
    </row>
    <row spans="1:10" r="8">
      <c t="s" s="4" r="A8">
        <v>148</v>
      </c>
      <c t="n" s="5" r="B8">
        <v>2820</v>
      </c>
      <c t="n" s="5" r="E8">
        <v>757</v>
      </c>
      <c t="n" s="5" r="J8">
        <v>2063</v>
      </c>
    </row>
    <row spans="1:10" r="9">
      <c t="s" s="4" r="A9">
        <v>149</v>
      </c>
      <c t="n" s="5" r="B9">
        <v>-444</v>
      </c>
      <c t="n" s="5" r="I9">
        <v>-444</v>
      </c>
    </row>
    <row spans="1:10" r="10">
      <c t="s" s="4" r="A10">
        <v>150</v>
      </c>
      <c t="n" s="5" r="B10">
        <v>1642710</v>
      </c>
      <c t="n" s="7" r="D10">
        <v>1</v>
      </c>
      <c t="n" s="5" r="E10">
        <v>373546</v>
      </c>
      <c t="n" s="5" r="F10">
        <v>69227</v>
      </c>
      <c t="n" s="5" r="G10">
        <v>-818</v>
      </c>
      <c t="n" s="5" r="I10">
        <v>7131</v>
      </c>
      <c t="n" s="5" r="J10">
        <v>1193623</v>
      </c>
    </row>
    <row spans="1:10" r="11">
      <c t="s" s="4" r="A11">
        <v>151</v>
      </c>
      <c t="n" s="5" r="C11">
        <v>32895064</v>
      </c>
      <c t="n" s="5" r="D11">
        <v>89386176</v>
      </c>
    </row>
    <row spans="1:10" r="12">
      <c t="s" s="4" r="A12">
        <v>152</v>
      </c>
      <c t="n" s="5" r="B12">
        <v>1777161</v>
      </c>
      <c t="n" s="7" r="D12">
        <v>1</v>
      </c>
      <c t="n" s="5" r="E12">
        <v>374358</v>
      </c>
      <c t="n" s="5" r="F12">
        <v>114948</v>
      </c>
      <c t="n" s="5" r="G12">
        <v>-10910</v>
      </c>
      <c t="n" s="5" r="I12">
        <v>6528</v>
      </c>
      <c t="n" s="5" r="J12">
        <v>1292236</v>
      </c>
    </row>
    <row spans="1:10" r="13">
      <c t="s" s="4" r="A13">
        <v>153</v>
      </c>
      <c t="n" s="5" r="C13">
        <v>33060540</v>
      </c>
      <c t="n" s="5" r="D13">
        <v>89227416</v>
      </c>
    </row>
    <row spans="1:10" r="14">
      <c t="s" s="4" r="A14">
        <v>144</v>
      </c>
      <c t="n" s="5" r="B14">
        <v>116866</v>
      </c>
      <c t="n" s="5" r="F14">
        <v>31039</v>
      </c>
      <c t="n" s="5" r="I14">
        <v>1289</v>
      </c>
      <c t="n" s="5" r="J14">
        <v>84538</v>
      </c>
    </row>
    <row spans="1:10" r="15">
      <c t="s" s="4" r="A15">
        <v>145</v>
      </c>
      <c t="n" s="5" r="B15">
        <v>-25457</v>
      </c>
      <c t="n" s="5" r="G15">
        <v>-6936</v>
      </c>
      <c t="n" s="7" r="H15">
        <v>-518</v>
      </c>
      <c t="n" s="5" r="J15">
        <v>-18521</v>
      </c>
    </row>
    <row spans="1:10" r="16">
      <c t="s" s="4" r="A16">
        <v>146</v>
      </c>
      <c t="n" s="5" r="C16">
        <v>8330</v>
      </c>
      <c t="n" s="5" r="D16">
        <v>-8330</v>
      </c>
    </row>
    <row spans="1:10" r="17">
      <c t="s" s="4" r="A17">
        <v>147</v>
      </c>
      <c t="n" s="5" r="D17">
        <v>-19023</v>
      </c>
    </row>
    <row spans="1:10" r="18">
      <c t="s" s="4" r="A18">
        <v>154</v>
      </c>
      <c t="n" s="5" r="C18">
        <v>10807</v>
      </c>
    </row>
    <row spans="1:10" r="19">
      <c t="s" s="4" r="A19">
        <v>148</v>
      </c>
      <c t="n" s="5" r="B19">
        <v>5136</v>
      </c>
      <c t="n" s="5" r="E19">
        <v>1387</v>
      </c>
      <c t="n" s="5" r="J19">
        <v>3749</v>
      </c>
    </row>
    <row spans="1:10" r="20">
      <c t="s" s="4" r="A20">
        <v>149</v>
      </c>
      <c t="n" s="5" r="B20">
        <v>-1463</v>
      </c>
      <c t="n" s="5" r="I20">
        <v>-1463</v>
      </c>
    </row>
    <row spans="1:10" r="21">
      <c t="s" s="4" r="A21">
        <v>155</v>
      </c>
      <c t="n" s="7" r="B21">
        <v>1872243</v>
      </c>
      <c t="n" s="7" r="D21">
        <v>1</v>
      </c>
      <c t="n" s="7" r="E21">
        <v>375745</v>
      </c>
      <c t="n" s="7" r="F21">
        <v>145987</v>
      </c>
      <c t="n" s="7" r="G21">
        <v>-17846</v>
      </c>
      <c t="n" s="7" r="I21">
        <v>6354</v>
      </c>
      <c t="n" s="7" r="J21">
        <v>1362002</v>
      </c>
    </row>
    <row spans="1:10" r="22">
      <c t="s" s="4" r="A22">
        <v>156</v>
      </c>
      <c t="n" s="5" r="C22">
        <v>33079677</v>
      </c>
      <c t="n" s="5" r="D22">
        <v>892000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27</v>
      </c>
      <c t="s" s="2" r="D2">
        <v>476</v>
      </c>
    </row>
    <row spans="1:4" r="3">
      <c t="s" s="3" r="A3">
        <v>461</v>
      </c>
    </row>
    <row spans="1:4" r="4">
      <c t="s" s="4" r="A4">
        <v>480</v>
      </c>
      <c t="s" s="4" r="B4">
        <v>484</v>
      </c>
      <c t="s" s="4" r="C4">
        <v>484</v>
      </c>
    </row>
    <row spans="1:4" r="5">
      <c t="s" s="4" r="A5">
        <v>465</v>
      </c>
    </row>
    <row spans="1:4" r="6">
      <c t="s" s="3" r="A6">
        <v>461</v>
      </c>
    </row>
    <row spans="1:4" r="7">
      <c t="s" s="4" r="A7">
        <v>491</v>
      </c>
      <c t="n" s="7" r="D7">
        <v>550000000</v>
      </c>
    </row>
    <row spans="1:4" r="8">
      <c t="s" s="4" r="A8">
        <v>480</v>
      </c>
      <c t="s" s="4" r="B8">
        <v>484</v>
      </c>
      <c t="s" s="4" r="D8">
        <v>484</v>
      </c>
    </row>
    <row spans="1:4" r="9">
      <c t="s" s="4" r="A9">
        <v>492</v>
      </c>
      <c t="s" s="4" r="B9">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494</v>
      </c>
      <c t="s" s="2" r="B1">
        <v>495</v>
      </c>
      <c t="s" s="2" r="C1">
        <v>2</v>
      </c>
      <c t="s" s="2" r="D1">
        <v>2</v>
      </c>
      <c t="s" s="2" r="E1">
        <v>27</v>
      </c>
    </row>
    <row spans="1:5" r="2">
      <c t="s" s="3" r="A2">
        <v>461</v>
      </c>
    </row>
    <row spans="1:5" r="3">
      <c t="s" s="4" r="A3">
        <v>496</v>
      </c>
      <c t="n" s="7" r="D3">
        <v>513608000</v>
      </c>
    </row>
    <row spans="1:5" r="4">
      <c t="s" s="4" r="A4">
        <v>97</v>
      </c>
      <c t="n" s="7" r="C4">
        <v>33317000</v>
      </c>
      <c t="n" s="7" r="D4">
        <v>33317000</v>
      </c>
    </row>
    <row spans="1:5" r="5">
      <c t="s" s="4" r="A5">
        <v>485</v>
      </c>
    </row>
    <row spans="1:5" r="6">
      <c t="s" s="3" r="A6">
        <v>461</v>
      </c>
    </row>
    <row spans="1:5" r="7">
      <c t="s" s="4" r="A7">
        <v>480</v>
      </c>
      <c t="s" s="4" r="C7">
        <v>486</v>
      </c>
      <c t="s" s="4" r="D7">
        <v>486</v>
      </c>
    </row>
    <row spans="1:5" r="8">
      <c t="s" s="4" r="A8">
        <v>497</v>
      </c>
    </row>
    <row spans="1:5" r="9">
      <c t="s" s="3" r="A9">
        <v>461</v>
      </c>
    </row>
    <row spans="1:5" r="10">
      <c t="s" s="4" r="A10">
        <v>491</v>
      </c>
      <c t="n" s="7" r="B10">
        <v>350000000</v>
      </c>
    </row>
    <row spans="1:5" r="11">
      <c t="s" s="4" r="A11">
        <v>480</v>
      </c>
      <c t="s" s="4" r="B11">
        <v>486</v>
      </c>
    </row>
    <row spans="1:5" r="12">
      <c t="s" s="4" r="A12">
        <v>97</v>
      </c>
      <c t="n" s="7" r="B12">
        <v>33300000</v>
      </c>
    </row>
    <row spans="1:5" r="13">
      <c t="s" s="4" r="A13">
        <v>492</v>
      </c>
      <c t="s" s="4" r="D13">
        <v>498</v>
      </c>
    </row>
    <row spans="1:5" r="14">
      <c t="s" s="4" r="A14">
        <v>499</v>
      </c>
      <c t="s" s="4" r="B14">
        <v>330</v>
      </c>
    </row>
    <row spans="1:5" r="15">
      <c t="s" s="4" r="A15">
        <v>479</v>
      </c>
    </row>
    <row spans="1:5" r="16">
      <c t="s" s="3" r="A16">
        <v>461</v>
      </c>
    </row>
    <row spans="1:5" r="17">
      <c t="s" s="4" r="A17">
        <v>480</v>
      </c>
      <c t="s" s="4" r="C17">
        <v>481</v>
      </c>
      <c t="s" s="4" r="D17">
        <v>481</v>
      </c>
      <c t="s" s="4" r="E17">
        <v>481</v>
      </c>
    </row>
    <row spans="1:5" r="18">
      <c t="s" s="4" r="A18">
        <v>500</v>
      </c>
    </row>
    <row spans="1:5" r="19">
      <c t="s" s="3" r="A19">
        <v>461</v>
      </c>
    </row>
    <row spans="1:5" r="20">
      <c t="s" s="4" r="A20">
        <v>496</v>
      </c>
      <c t="n" s="7" r="B20">
        <v>485400000</v>
      </c>
    </row>
    <row spans="1:5" r="21">
      <c t="s" s="4" r="A21">
        <v>501</v>
      </c>
      <c t="s" s="4" r="B21">
        <v>5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3</v>
      </c>
      <c t="s" s="2" r="B1">
        <v>1</v>
      </c>
    </row>
    <row spans="1:4" r="2">
      <c t="s" s="2" r="B2">
        <v>2</v>
      </c>
      <c t="s" s="2" r="C2">
        <v>27</v>
      </c>
      <c t="s" s="2" r="D2">
        <v>475</v>
      </c>
    </row>
    <row spans="1:4" r="3">
      <c t="s" s="3" r="A3">
        <v>461</v>
      </c>
    </row>
    <row spans="1:4" r="4">
      <c t="s" s="4" r="A4">
        <v>480</v>
      </c>
      <c t="s" s="4" r="B4">
        <v>488</v>
      </c>
      <c t="s" s="4" r="C4">
        <v>488</v>
      </c>
    </row>
    <row spans="1:4" r="5">
      <c t="s" s="4" r="A5">
        <v>465</v>
      </c>
    </row>
    <row spans="1:4" r="6">
      <c t="s" s="3" r="A6">
        <v>461</v>
      </c>
    </row>
    <row spans="1:4" r="7">
      <c t="s" s="4" r="A7">
        <v>491</v>
      </c>
      <c t="n" s="7" r="D7">
        <v>350000000</v>
      </c>
    </row>
    <row spans="1:4" r="8">
      <c t="s" s="4" r="A8">
        <v>480</v>
      </c>
      <c t="s" s="4" r="B8">
        <v>488</v>
      </c>
      <c t="s" s="4" r="D8">
        <v>488</v>
      </c>
    </row>
    <row spans="1:4" r="9">
      <c t="s" s="4" r="A9">
        <v>492</v>
      </c>
      <c t="s" s="4" r="B9">
        <v>504</v>
      </c>
    </row>
    <row spans="1:4" r="10">
      <c t="s" s="4" r="A10">
        <v>499</v>
      </c>
      <c t="s" s="4" r="B10">
        <v>3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506</v>
      </c>
      <c t="s" s="2" r="D2">
        <v>27</v>
      </c>
    </row>
    <row spans="1:4" r="3">
      <c t="s" s="3" r="A3">
        <v>461</v>
      </c>
    </row>
    <row spans="1:4" r="4">
      <c t="s" s="4" r="A4">
        <v>463</v>
      </c>
      <c t="n" s="7" r="B4">
        <v>105000000</v>
      </c>
      <c t="n" s="7" r="D4">
        <v>40000000</v>
      </c>
    </row>
    <row spans="1:4" r="5">
      <c t="s" s="4" r="A5">
        <v>507</v>
      </c>
      <c t="s" s="4" r="B5">
        <v>508</v>
      </c>
    </row>
    <row spans="1:4" r="6">
      <c t="s" s="4" r="A6">
        <v>509</v>
      </c>
      <c t="s" s="4" r="B6">
        <v>510</v>
      </c>
    </row>
    <row spans="1:4" r="7">
      <c t="s" s="4" r="A7">
        <v>511</v>
      </c>
      <c t="n" s="7" r="B7">
        <v>1400000000</v>
      </c>
    </row>
    <row spans="1:4" r="8">
      <c t="s" s="4" r="A8">
        <v>512</v>
      </c>
      <c t="n" s="5" r="B8">
        <v>1800000000</v>
      </c>
    </row>
    <row spans="1:4" r="9">
      <c t="s" s="4" r="A9">
        <v>466</v>
      </c>
    </row>
    <row spans="1:4" r="10">
      <c t="s" s="3" r="A10">
        <v>461</v>
      </c>
    </row>
    <row spans="1:4" r="11">
      <c t="s" s="4" r="A11">
        <v>463</v>
      </c>
      <c t="n" s="5" r="B11">
        <v>105000000</v>
      </c>
      <c t="n" s="7" r="D11">
        <v>40000000</v>
      </c>
    </row>
    <row spans="1:4" r="12">
      <c t="s" s="4" r="A12">
        <v>478</v>
      </c>
      <c t="n" s="5" r="B12">
        <v>500000000</v>
      </c>
    </row>
    <row spans="1:4" r="13">
      <c t="s" s="4" r="A13">
        <v>513</v>
      </c>
    </row>
    <row spans="1:4" r="14">
      <c t="s" s="3" r="A14">
        <v>461</v>
      </c>
    </row>
    <row spans="1:4" r="15">
      <c t="s" s="4" r="A15">
        <v>463</v>
      </c>
      <c t="n" s="7" r="B15">
        <v>40000000</v>
      </c>
    </row>
    <row spans="1:4" r="16">
      <c t="s" s="4" r="A16">
        <v>478</v>
      </c>
      <c t="n" s="7" r="C16">
        <v>500000000</v>
      </c>
    </row>
    <row spans="1:4" r="17">
      <c t="s" s="4" r="A17">
        <v>514</v>
      </c>
      <c t="s" s="4" r="B17">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516</v>
      </c>
      <c t="s" s="2" r="B1">
        <v>1</v>
      </c>
      <c t="s" s="2" r="C1">
        <v>517</v>
      </c>
    </row>
    <row spans="1:3" r="2">
      <c t="s" s="2" r="B2">
        <v>2</v>
      </c>
      <c t="s" s="2" r="C2">
        <v>27</v>
      </c>
    </row>
    <row spans="1:3" r="3">
      <c t="s" s="3" r="A3">
        <v>518</v>
      </c>
    </row>
    <row spans="1:3" r="4">
      <c t="s" s="4" r="A4">
        <v>519</v>
      </c>
      <c t="n" s="7" r="B4">
        <v>71485000</v>
      </c>
      <c t="n" s="7" r="C4">
        <v>160750000</v>
      </c>
    </row>
    <row spans="1:3" r="5">
      <c t="s" s="4" r="A5">
        <v>520</v>
      </c>
    </row>
    <row spans="1:3" r="6">
      <c t="s" s="3" r="A6">
        <v>518</v>
      </c>
    </row>
    <row spans="1:3" r="7">
      <c t="s" s="4" r="A7">
        <v>519</v>
      </c>
      <c t="n" s="5" r="B7">
        <v>71485000</v>
      </c>
      <c t="n" s="5" r="C7">
        <v>160750000</v>
      </c>
    </row>
    <row spans="1:3" r="8">
      <c t="s" s="4" r="A8">
        <v>521</v>
      </c>
      <c t="n" s="5" r="B8">
        <v>155000000</v>
      </c>
      <c t="n" s="5" r="C8">
        <v>235000000</v>
      </c>
    </row>
    <row spans="1:3" r="9">
      <c t="s" s="4" r="A9">
        <v>522</v>
      </c>
    </row>
    <row spans="1:3" r="10">
      <c t="s" s="3" r="A10">
        <v>518</v>
      </c>
    </row>
    <row spans="1:3" r="11">
      <c t="s" s="4" r="A11">
        <v>519</v>
      </c>
      <c t="n" s="5" r="B11">
        <v>32391000</v>
      </c>
      <c t="n" s="5" r="C11">
        <v>62894000</v>
      </c>
    </row>
    <row spans="1:3" r="12">
      <c t="s" s="4" r="A12">
        <v>521</v>
      </c>
      <c t="n" s="7" r="B12">
        <v>55000000</v>
      </c>
      <c t="n" s="5" r="C12">
        <v>85000000</v>
      </c>
    </row>
    <row spans="1:3" r="13">
      <c t="s" s="4" r="A13">
        <v>523</v>
      </c>
      <c t="s" s="4" r="B13">
        <v>524</v>
      </c>
    </row>
    <row spans="1:3" r="14">
      <c t="s" s="4" r="A14">
        <v>525</v>
      </c>
      <c t="s" s="4" r="B14">
        <v>526</v>
      </c>
    </row>
    <row spans="1:3" r="15">
      <c t="s" s="4" r="A15">
        <v>527</v>
      </c>
    </row>
    <row spans="1:3" r="16">
      <c t="s" s="3" r="A16">
        <v>518</v>
      </c>
    </row>
    <row spans="1:3" r="17">
      <c t="s" s="4" r="A17">
        <v>519</v>
      </c>
      <c t="n" s="7" r="B17">
        <v>39094000</v>
      </c>
      <c t="n" s="5" r="C17">
        <v>86426000</v>
      </c>
    </row>
    <row spans="1:3" r="18">
      <c t="s" s="4" r="A18">
        <v>521</v>
      </c>
      <c t="n" s="7" r="B18">
        <v>50000000</v>
      </c>
      <c t="n" s="7" r="C18">
        <v>100000000</v>
      </c>
    </row>
    <row spans="1:3" r="19">
      <c t="s" s="4" r="A19">
        <v>528</v>
      </c>
      <c t="s" s="4" r="B19">
        <v>529</v>
      </c>
      <c t="s" s="4" r="C19">
        <v>529</v>
      </c>
    </row>
    <row spans="1:3" r="20">
      <c t="s" s="4" r="A20">
        <v>523</v>
      </c>
      <c t="s" s="4" r="B20">
        <v>530</v>
      </c>
    </row>
    <row spans="1:3" r="21">
      <c t="s" s="4" r="A21">
        <v>531</v>
      </c>
    </row>
    <row spans="1:3" r="22">
      <c t="s" s="3" r="A22">
        <v>518</v>
      </c>
    </row>
    <row spans="1:3" r="23">
      <c t="s" s="4" r="A23">
        <v>519</v>
      </c>
      <c t="n" s="7" r="C23">
        <v>11430000</v>
      </c>
    </row>
    <row spans="1:3" r="24">
      <c t="s" s="4" r="A24">
        <v>521</v>
      </c>
      <c t="n" s="7" r="B24">
        <v>50000000</v>
      </c>
      <c t="n" s="7" r="C24">
        <v>50000000</v>
      </c>
    </row>
    <row spans="1:3" r="25">
      <c t="s" s="4" r="A25">
        <v>528</v>
      </c>
      <c t="s" s="4" r="B25">
        <v>532</v>
      </c>
      <c t="s" s="4" r="C25">
        <v>532</v>
      </c>
    </row>
    <row spans="1:3" r="26">
      <c t="s" s="4" r="A26">
        <v>523</v>
      </c>
      <c t="s" s="4" r="B26">
        <v>524</v>
      </c>
    </row>
    <row spans="1:3" r="27">
      <c t="s" s="4" r="A27">
        <v>533</v>
      </c>
    </row>
    <row spans="1:3" r="28">
      <c t="s" s="3" r="A28">
        <v>518</v>
      </c>
    </row>
    <row spans="1:3" r="29">
      <c t="s" s="4" r="A29">
        <v>534</v>
      </c>
      <c t="s" s="4" r="B29">
        <v>535</v>
      </c>
    </row>
    <row spans="1:3" r="30">
      <c t="s" s="4" r="A30">
        <v>536</v>
      </c>
      <c t="s" s="4" r="B30">
        <v>537</v>
      </c>
      <c t="s" s="4" r="C30">
        <v>537</v>
      </c>
    </row>
    <row spans="1:3" r="31">
      <c t="s" s="4" r="A31">
        <v>538</v>
      </c>
    </row>
    <row spans="1:3" r="32">
      <c t="s" s="3" r="A32">
        <v>518</v>
      </c>
    </row>
    <row spans="1:3" r="33">
      <c t="s" s="4" r="A33">
        <v>534</v>
      </c>
      <c t="s" s="4" r="B33">
        <v>539</v>
      </c>
    </row>
    <row spans="1:3" r="34">
      <c t="s" s="4" r="A34">
        <v>540</v>
      </c>
    </row>
    <row spans="1:3" r="35">
      <c t="s" s="3" r="A35">
        <v>518</v>
      </c>
    </row>
    <row spans="1:3" r="36">
      <c t="s" s="4" r="A36">
        <v>534</v>
      </c>
      <c t="s" s="4" r="B36">
        <v>535</v>
      </c>
    </row>
    <row spans="1:3" r="37">
      <c t="s" s="4" r="A37">
        <v>536</v>
      </c>
      <c t="s" s="4" r="B37">
        <v>541</v>
      </c>
      <c t="s" s="4" r="C37">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42</v>
      </c>
      <c t="s" s="2" r="B1">
        <v>1</v>
      </c>
      <c t="s" s="2" r="C1">
        <v>517</v>
      </c>
    </row>
    <row spans="1:4" r="2">
      <c t="s" s="2" r="B2">
        <v>2</v>
      </c>
      <c t="s" s="2" r="C2">
        <v>27</v>
      </c>
      <c t="s" s="2" r="D2">
        <v>543</v>
      </c>
    </row>
    <row spans="1:4" r="3">
      <c t="s" s="4" r="A3">
        <v>520</v>
      </c>
    </row>
    <row spans="1:4" r="4">
      <c t="s" s="3" r="A4">
        <v>518</v>
      </c>
    </row>
    <row spans="1:4" r="5">
      <c t="s" s="4" r="A5">
        <v>544</v>
      </c>
      <c t="n" s="7" r="B5">
        <v>110500000</v>
      </c>
      <c t="n" s="7" r="C5">
        <v>191100000</v>
      </c>
    </row>
    <row spans="1:4" r="6">
      <c t="s" s="4" r="A6">
        <v>545</v>
      </c>
      <c t="n" s="5" r="B6">
        <v>600000</v>
      </c>
      <c t="n" s="5" r="C6">
        <v>1300000</v>
      </c>
    </row>
    <row spans="1:4" r="7">
      <c t="s" s="4" r="A7">
        <v>546</v>
      </c>
      <c t="n" s="5" r="B7">
        <v>155000000</v>
      </c>
      <c t="n" s="5" r="C7">
        <v>235000000</v>
      </c>
    </row>
    <row spans="1:4" r="8">
      <c t="s" s="4" r="A8">
        <v>527</v>
      </c>
    </row>
    <row spans="1:4" r="9">
      <c t="s" s="3" r="A9">
        <v>518</v>
      </c>
    </row>
    <row spans="1:4" r="10">
      <c t="s" s="4" r="A10">
        <v>546</v>
      </c>
      <c t="n" s="7" r="B10">
        <v>50000000</v>
      </c>
      <c t="n" s="5" r="C10">
        <v>100000000</v>
      </c>
    </row>
    <row spans="1:4" r="11">
      <c t="s" s="4" r="A11">
        <v>547</v>
      </c>
      <c t="n" s="7" r="C11">
        <v>50000000</v>
      </c>
    </row>
    <row spans="1:4" r="12">
      <c t="s" s="4" r="A12">
        <v>528</v>
      </c>
      <c t="s" s="4" r="B12">
        <v>529</v>
      </c>
      <c t="s" s="4" r="C12">
        <v>529</v>
      </c>
    </row>
    <row spans="1:4" r="13">
      <c t="s" s="4" r="A13">
        <v>548</v>
      </c>
    </row>
    <row spans="1:4" r="14">
      <c t="s" s="3" r="A14">
        <v>518</v>
      </c>
    </row>
    <row spans="1:4" r="15">
      <c t="s" s="4" r="A15">
        <v>549</v>
      </c>
      <c t="s" s="4" r="B15">
        <v>539</v>
      </c>
    </row>
    <row spans="1:4" r="16">
      <c t="s" s="4" r="A16">
        <v>550</v>
      </c>
    </row>
    <row spans="1:4" r="17">
      <c t="s" s="3" r="A17">
        <v>518</v>
      </c>
    </row>
    <row spans="1:4" r="18">
      <c t="s" s="4" r="A18">
        <v>551</v>
      </c>
      <c t="s" s="4" r="B18">
        <v>537</v>
      </c>
    </row>
    <row spans="1:4" r="19">
      <c t="s" s="4" r="A19">
        <v>552</v>
      </c>
    </row>
    <row spans="1:4" r="20">
      <c t="s" s="3" r="A20">
        <v>518</v>
      </c>
    </row>
    <row spans="1:4" r="21">
      <c t="s" s="4" r="A21">
        <v>551</v>
      </c>
      <c t="s" s="4" r="B21">
        <v>553</v>
      </c>
    </row>
    <row spans="1:4" r="22">
      <c t="s" s="4" r="A22">
        <v>554</v>
      </c>
    </row>
    <row spans="1:4" r="23">
      <c t="s" s="3" r="A23">
        <v>518</v>
      </c>
    </row>
    <row spans="1:4" r="24">
      <c t="s" s="4" r="A24">
        <v>547</v>
      </c>
      <c t="n" s="7" r="D24">
        <v>100000000</v>
      </c>
    </row>
    <row spans="1:4" r="25">
      <c t="s" s="4" r="A25">
        <v>528</v>
      </c>
      <c t="s" s="4" r="B25">
        <v>5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6</v>
      </c>
      <c t="s" s="2" r="B1">
        <v>1</v>
      </c>
      <c t="s" s="2" r="C1">
        <v>517</v>
      </c>
    </row>
    <row spans="1:3" r="2">
      <c t="s" s="2" r="B2">
        <v>2</v>
      </c>
      <c t="s" s="2" r="C2">
        <v>27</v>
      </c>
    </row>
    <row spans="1:3" r="3">
      <c t="s" s="3" r="A3">
        <v>461</v>
      </c>
    </row>
    <row spans="1:3" r="4">
      <c t="s" s="4" r="A4">
        <v>557</v>
      </c>
      <c t="s" s="4" r="B4">
        <v>558</v>
      </c>
      <c t="s" s="4" r="C4">
        <v>558</v>
      </c>
    </row>
    <row spans="1:3" r="5">
      <c t="s" s="4" r="A5">
        <v>557</v>
      </c>
      <c t="s" s="4" r="B5">
        <v>559</v>
      </c>
      <c t="s" s="4" r="C5">
        <v>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7</v>
      </c>
    </row>
    <row spans="1:3" r="2">
      <c t="s" s="3" r="A2">
        <v>561</v>
      </c>
    </row>
    <row spans="1:3" r="3">
      <c t="s" s="4" r="A3">
        <v>562</v>
      </c>
      <c t="n" s="7" r="B3">
        <v>110526</v>
      </c>
      <c t="n" s="7" r="C3">
        <v>191140</v>
      </c>
    </row>
    <row spans="1:3" r="4">
      <c t="s" s="4" r="A4">
        <v>563</v>
      </c>
    </row>
    <row spans="1:3" r="5">
      <c t="s" s="3" r="A5">
        <v>561</v>
      </c>
    </row>
    <row spans="1:3" r="6">
      <c t="s" s="4" r="A6">
        <v>562</v>
      </c>
      <c t="n" s="5" r="B6">
        <v>110526</v>
      </c>
      <c t="n" s="5" r="C6">
        <v>191140</v>
      </c>
    </row>
    <row spans="1:3" r="7">
      <c t="s" s="4" r="A7">
        <v>564</v>
      </c>
      <c t="n" s="5" r="B7">
        <v>110526</v>
      </c>
      <c t="n" s="5" r="C7">
        <v>191140</v>
      </c>
    </row>
    <row spans="1:3" r="8">
      <c t="s" s="4" r="A8">
        <v>565</v>
      </c>
    </row>
    <row spans="1:3" r="9">
      <c t="s" s="3" r="A9">
        <v>561</v>
      </c>
    </row>
    <row spans="1:3" r="10">
      <c t="s" s="4" r="A10">
        <v>566</v>
      </c>
      <c t="n" s="5" r="B10">
        <v>123067</v>
      </c>
      <c t="n" s="5" r="C10">
        <v>147516</v>
      </c>
    </row>
    <row spans="1:3" r="11">
      <c t="s" s="4" r="A11">
        <v>567</v>
      </c>
      <c t="n" s="5" r="B11">
        <v>123067</v>
      </c>
      <c t="n" s="5" r="C11">
        <v>147516</v>
      </c>
    </row>
    <row spans="1:3" r="12">
      <c t="s" s="4" r="A12">
        <v>568</v>
      </c>
    </row>
    <row spans="1:3" r="13">
      <c t="s" s="3" r="A13">
        <v>561</v>
      </c>
    </row>
    <row spans="1:3" r="14">
      <c t="s" s="4" r="A14">
        <v>566</v>
      </c>
      <c t="n" s="5" r="B14">
        <v>105000</v>
      </c>
      <c t="n" s="5" r="C14">
        <v>40000</v>
      </c>
    </row>
    <row spans="1:3" r="15">
      <c t="s" s="4" r="A15">
        <v>567</v>
      </c>
      <c t="n" s="5" r="B15">
        <v>105000</v>
      </c>
      <c t="n" s="5" r="C15">
        <v>40000</v>
      </c>
    </row>
    <row spans="1:3" r="16">
      <c t="s" s="4" r="A16">
        <v>569</v>
      </c>
    </row>
    <row spans="1:3" r="17">
      <c t="s" s="3" r="A17">
        <v>561</v>
      </c>
    </row>
    <row spans="1:3" r="18">
      <c t="s" s="4" r="A18">
        <v>570</v>
      </c>
      <c t="n" s="5" r="B18">
        <v>22586</v>
      </c>
      <c t="n" s="5" r="C18">
        <v>17932</v>
      </c>
    </row>
    <row spans="1:3" r="19">
      <c t="s" s="4" r="A19">
        <v>571</v>
      </c>
      <c t="n" s="5" r="B19">
        <v>22586</v>
      </c>
      <c t="n" s="5" r="C19">
        <v>17932</v>
      </c>
    </row>
    <row spans="1:3" r="20">
      <c t="s" s="4" r="A20">
        <v>572</v>
      </c>
    </row>
    <row spans="1:3" r="21">
      <c t="s" s="3" r="A21">
        <v>561</v>
      </c>
    </row>
    <row spans="1:3" r="22">
      <c t="s" s="4" r="A22">
        <v>566</v>
      </c>
      <c t="n" s="5" r="B22">
        <v>71485</v>
      </c>
      <c t="n" s="5" r="C22">
        <v>160750</v>
      </c>
    </row>
    <row spans="1:3" r="23">
      <c t="s" s="4" r="A23">
        <v>567</v>
      </c>
      <c t="n" s="5" r="B23">
        <v>71485</v>
      </c>
      <c t="n" s="5" r="C23">
        <v>160750</v>
      </c>
    </row>
    <row spans="1:3" r="24">
      <c t="s" s="4" r="A24">
        <v>573</v>
      </c>
    </row>
    <row spans="1:3" r="25">
      <c t="s" s="3" r="A25">
        <v>561</v>
      </c>
    </row>
    <row spans="1:3" r="26">
      <c t="s" s="4" r="A26">
        <v>566</v>
      </c>
      <c t="n" s="5" r="C26">
        <v>488840</v>
      </c>
    </row>
    <row spans="1:3" r="27">
      <c t="s" s="4" r="A27">
        <v>567</v>
      </c>
      <c t="n" s="5" r="C27">
        <v>518170</v>
      </c>
    </row>
    <row spans="1:3" r="28">
      <c t="s" s="4" r="A28">
        <v>574</v>
      </c>
    </row>
    <row spans="1:3" r="29">
      <c t="s" s="3" r="A29">
        <v>561</v>
      </c>
    </row>
    <row spans="1:3" r="30">
      <c t="s" s="4" r="A30">
        <v>566</v>
      </c>
      <c t="n" s="5" r="B30">
        <v>550000</v>
      </c>
      <c t="n" s="5" r="C30">
        <v>550000</v>
      </c>
    </row>
    <row spans="1:3" r="31">
      <c t="s" s="4" r="A31">
        <v>567</v>
      </c>
      <c t="n" s="5" r="B31">
        <v>541750</v>
      </c>
      <c t="n" s="5" r="C31">
        <v>539000</v>
      </c>
    </row>
    <row spans="1:3" r="32">
      <c t="s" s="4" r="A32">
        <v>575</v>
      </c>
    </row>
    <row spans="1:3" r="33">
      <c t="s" s="3" r="A33">
        <v>561</v>
      </c>
    </row>
    <row spans="1:3" r="34">
      <c t="s" s="4" r="A34">
        <v>566</v>
      </c>
      <c t="n" s="5" r="B34">
        <v>350000</v>
      </c>
    </row>
    <row spans="1:3" r="35">
      <c t="s" s="4" r="A35">
        <v>567</v>
      </c>
      <c t="n" s="5" r="B35">
        <v>348250</v>
      </c>
    </row>
    <row spans="1:3" r="36">
      <c t="s" s="4" r="A36">
        <v>576</v>
      </c>
    </row>
    <row spans="1:3" r="37">
      <c t="s" s="3" r="A37">
        <v>561</v>
      </c>
    </row>
    <row spans="1:3" r="38">
      <c t="s" s="4" r="A38">
        <v>566</v>
      </c>
      <c t="n" s="5" r="B38">
        <v>350000</v>
      </c>
      <c t="n" s="5" r="C38">
        <v>350000</v>
      </c>
    </row>
    <row spans="1:3" r="39">
      <c t="s" s="4" r="A39">
        <v>567</v>
      </c>
      <c t="n" s="7" r="B39">
        <v>338625</v>
      </c>
      <c t="n" s="7" r="C39">
        <v>33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7</v>
      </c>
      <c t="s" s="2" r="B1">
        <v>1</v>
      </c>
      <c t="s" s="2" r="C1">
        <v>517</v>
      </c>
    </row>
    <row spans="1:3" r="2">
      <c t="s" s="2" r="B2">
        <v>2</v>
      </c>
      <c t="s" s="2" r="C2">
        <v>27</v>
      </c>
    </row>
    <row spans="1:3" r="3">
      <c t="s" s="4" r="A3">
        <v>479</v>
      </c>
    </row>
    <row spans="1:3" r="4">
      <c t="s" s="3" r="A4">
        <v>561</v>
      </c>
    </row>
    <row spans="1:3" r="5">
      <c t="s" s="4" r="A5">
        <v>480</v>
      </c>
      <c t="s" s="4" r="B5">
        <v>481</v>
      </c>
      <c t="s" s="4" r="C5">
        <v>481</v>
      </c>
    </row>
    <row spans="1:3" r="6">
      <c t="s" s="4" r="A6">
        <v>578</v>
      </c>
      <c t="n" s="5" r="B6">
        <v>2020</v>
      </c>
      <c t="n" s="5" r="C6">
        <v>2020</v>
      </c>
    </row>
    <row spans="1:3" r="7">
      <c t="s" s="4" r="A7">
        <v>483</v>
      </c>
    </row>
    <row spans="1:3" r="8">
      <c t="s" s="3" r="A8">
        <v>561</v>
      </c>
    </row>
    <row spans="1:3" r="9">
      <c t="s" s="4" r="A9">
        <v>480</v>
      </c>
      <c t="s" s="4" r="B9">
        <v>484</v>
      </c>
      <c t="s" s="4" r="C9">
        <v>484</v>
      </c>
    </row>
    <row spans="1:3" r="10">
      <c t="s" s="4" r="A10">
        <v>578</v>
      </c>
      <c t="n" s="5" r="B10">
        <v>2021</v>
      </c>
      <c t="n" s="5" r="C10">
        <v>2021</v>
      </c>
    </row>
    <row spans="1:3" r="11">
      <c t="s" s="4" r="A11">
        <v>485</v>
      </c>
    </row>
    <row spans="1:3" r="12">
      <c t="s" s="3" r="A12">
        <v>561</v>
      </c>
    </row>
    <row spans="1:3" r="13">
      <c t="s" s="4" r="A13">
        <v>480</v>
      </c>
      <c t="s" s="4" r="B13">
        <v>486</v>
      </c>
    </row>
    <row spans="1:3" r="14">
      <c t="s" s="4" r="A14">
        <v>578</v>
      </c>
      <c t="n" s="5" r="B14">
        <v>2023</v>
      </c>
    </row>
    <row spans="1:3" r="15">
      <c t="s" s="4" r="A15">
        <v>487</v>
      </c>
    </row>
    <row spans="1:3" r="16">
      <c t="s" s="3" r="A16">
        <v>561</v>
      </c>
    </row>
    <row spans="1:3" r="17">
      <c t="s" s="4" r="A17">
        <v>480</v>
      </c>
      <c t="s" s="4" r="B17">
        <v>488</v>
      </c>
      <c t="s" s="4" r="C17">
        <v>488</v>
      </c>
    </row>
    <row spans="1:3" r="18">
      <c t="s" s="4" r="A18">
        <v>578</v>
      </c>
      <c t="n" s="5" r="B18">
        <v>2024</v>
      </c>
      <c t="n" s="5" r="C18">
        <v>20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9</v>
      </c>
      <c t="s" s="2" r="B1">
        <v>2</v>
      </c>
      <c t="s" s="2" r="C1">
        <v>27</v>
      </c>
    </row>
    <row spans="1:3" r="2">
      <c t="s" s="3" r="A2">
        <v>580</v>
      </c>
    </row>
    <row spans="1:3" r="3">
      <c t="s" s="4" r="A3">
        <v>581</v>
      </c>
      <c t="n" s="7" r="B3">
        <v>0</v>
      </c>
    </row>
    <row spans="1:3" r="4">
      <c t="s" s="4" r="A4">
        <v>582</v>
      </c>
    </row>
    <row spans="1:3" r="5">
      <c t="s" s="3" r="A5">
        <v>580</v>
      </c>
    </row>
    <row spans="1:3" r="6">
      <c t="s" s="4" r="A6">
        <v>583</v>
      </c>
      <c t="n" s="7" r="B6">
        <v>2400000</v>
      </c>
      <c t="n" s="7" r="C6">
        <v>2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7</v>
      </c>
      <c t="s" s="2" r="C1">
        <v>1</v>
      </c>
    </row>
    <row spans="1:4" r="2">
      <c t="s" s="2" r="C2">
        <v>2</v>
      </c>
      <c t="s" s="2" r="D2">
        <v>81</v>
      </c>
    </row>
    <row spans="1:4" r="3">
      <c t="s" s="3" r="A3">
        <v>158</v>
      </c>
    </row>
    <row spans="1:4" r="4">
      <c t="s" s="4" r="A4">
        <v>144</v>
      </c>
      <c t="n" s="7" r="C4">
        <v>116866</v>
      </c>
      <c t="n" s="7" r="D4">
        <v>96795</v>
      </c>
    </row>
    <row spans="1:4" r="5">
      <c t="s" s="3" r="A5">
        <v>159</v>
      </c>
    </row>
    <row spans="1:4" r="6">
      <c t="s" s="4" r="A6">
        <v>94</v>
      </c>
      <c t="n" s="5" r="C6">
        <v>-1527</v>
      </c>
      <c t="n" s="5" r="D6">
        <v>-10741</v>
      </c>
    </row>
    <row spans="1:4" r="7">
      <c t="s" s="4" r="A7">
        <v>160</v>
      </c>
      <c t="n" s="5" r="C7">
        <v>3596</v>
      </c>
      <c t="n" s="5" r="D7">
        <v>2820</v>
      </c>
    </row>
    <row spans="1:4" r="8">
      <c t="s" s="4" r="A8">
        <v>97</v>
      </c>
      <c t="n" s="5" r="C8">
        <v>33317</v>
      </c>
    </row>
    <row spans="1:4" r="9">
      <c t="s" s="4" r="A9">
        <v>161</v>
      </c>
      <c t="n" s="5" r="C9">
        <v>1437</v>
      </c>
      <c t="n" s="5" r="D9">
        <v>18861</v>
      </c>
    </row>
    <row spans="1:4" r="10">
      <c t="s" s="4" r="A10">
        <v>162</v>
      </c>
      <c t="n" s="5" r="C10">
        <v>1852</v>
      </c>
      <c t="n" s="5" r="D10">
        <v>2625</v>
      </c>
    </row>
    <row spans="1:4" r="11">
      <c t="s" s="4" r="A11">
        <v>107</v>
      </c>
      <c t="n" s="5" r="C11">
        <v>-56662</v>
      </c>
      <c t="n" s="5" r="D11">
        <v>-14392</v>
      </c>
    </row>
    <row spans="1:4" r="12">
      <c t="s" s="4" r="A12">
        <v>98</v>
      </c>
      <c t="n" s="5" r="C12">
        <v>-29983</v>
      </c>
    </row>
    <row spans="1:4" r="13">
      <c t="s" s="4" r="A13">
        <v>163</v>
      </c>
      <c t="n" s="5" r="C13">
        <v>6705</v>
      </c>
    </row>
    <row spans="1:4" r="14">
      <c t="s" s="4" r="A14">
        <v>164</v>
      </c>
      <c t="n" s="5" r="C14">
        <v>6798</v>
      </c>
      <c t="n" s="5" r="D14">
        <v>-8226</v>
      </c>
    </row>
    <row spans="1:4" r="15">
      <c t="s" s="3" r="A15">
        <v>165</v>
      </c>
    </row>
    <row spans="1:4" r="16">
      <c t="s" s="4" r="A16">
        <v>166</v>
      </c>
      <c t="n" s="5" r="C16">
        <v>-391680</v>
      </c>
      <c t="n" s="5" r="D16">
        <v>-425710</v>
      </c>
    </row>
    <row spans="1:4" r="17">
      <c t="s" s="4" r="A17">
        <v>167</v>
      </c>
      <c t="n" s="5" r="C17">
        <v>23728</v>
      </c>
      <c t="n" s="5" r="D17">
        <v>-40632</v>
      </c>
    </row>
    <row spans="1:4" r="18">
      <c t="s" s="4" r="A18">
        <v>50</v>
      </c>
      <c t="n" s="5" r="C18">
        <v>28597</v>
      </c>
      <c t="n" s="5" r="D18">
        <v>25499</v>
      </c>
    </row>
    <row spans="1:4" r="19">
      <c t="s" s="4" r="A19">
        <v>168</v>
      </c>
      <c t="n" s="5" r="C19">
        <v>-15090</v>
      </c>
      <c t="n" s="5" r="D19">
        <v>6637</v>
      </c>
    </row>
    <row spans="1:4" r="20">
      <c t="s" s="4" r="A20">
        <v>49</v>
      </c>
      <c t="n" s="5" r="C20">
        <v>-20862</v>
      </c>
      <c t="n" s="5" r="D20">
        <v>-18832</v>
      </c>
    </row>
    <row spans="1:4" r="21">
      <c t="s" s="4" r="A21">
        <v>169</v>
      </c>
      <c t="n" s="5" r="C21">
        <v>-292908</v>
      </c>
      <c t="n" s="5" r="D21">
        <v>-350904</v>
      </c>
    </row>
    <row spans="1:4" r="22">
      <c t="s" s="3" r="A22">
        <v>170</v>
      </c>
    </row>
    <row spans="1:4" r="23">
      <c t="s" s="4" r="A23">
        <v>171</v>
      </c>
      <c t="n" s="5" r="C23">
        <v>-1499</v>
      </c>
      <c t="n" s="5" r="D23">
        <v>-1774</v>
      </c>
    </row>
    <row spans="1:4" r="24">
      <c t="s" s="4" r="A24">
        <v>172</v>
      </c>
      <c t="n" s="5" r="C24">
        <v>-62440</v>
      </c>
    </row>
    <row spans="1:4" r="25">
      <c t="s" s="4" r="A25">
        <v>173</v>
      </c>
      <c t="n" s="5" r="C25">
        <v>6857</v>
      </c>
      <c t="n" s="5" r="D25">
        <v>1751</v>
      </c>
    </row>
    <row spans="1:4" r="26">
      <c t="s" s="4" r="A26">
        <v>174</v>
      </c>
      <c t="n" s="5" r="C26">
        <v>655</v>
      </c>
      <c t="n" s="5" r="D26">
        <v>6743</v>
      </c>
    </row>
    <row spans="1:4" r="27">
      <c t="s" s="4" r="A27">
        <v>175</v>
      </c>
      <c t="n" s="5" r="C27">
        <v>-24950</v>
      </c>
      <c t="n" s="5" r="D27">
        <v>-56662</v>
      </c>
    </row>
    <row spans="1:4" r="28">
      <c t="s" s="4" r="A28">
        <v>176</v>
      </c>
      <c t="n" s="5" r="C28">
        <v>268853</v>
      </c>
    </row>
    <row spans="1:4" r="29">
      <c t="s" s="4" r="A29">
        <v>98</v>
      </c>
      <c t="n" s="5" r="C29">
        <v>29983</v>
      </c>
    </row>
    <row spans="1:4" r="30">
      <c t="s" s="4" r="A30">
        <v>177</v>
      </c>
      <c t="n" s="5" r="C30">
        <v>217459</v>
      </c>
      <c t="n" s="5" r="D30">
        <v>-49942</v>
      </c>
    </row>
    <row spans="1:4" r="31">
      <c t="s" s="3" r="A31">
        <v>178</v>
      </c>
    </row>
    <row spans="1:4" r="32">
      <c t="s" s="4" r="A32">
        <v>179</v>
      </c>
      <c t="n" s="5" r="C32">
        <v>354812</v>
      </c>
      <c t="n" s="5" r="D32">
        <v>201634</v>
      </c>
    </row>
    <row spans="1:4" r="33">
      <c t="s" s="4" r="A33">
        <v>180</v>
      </c>
      <c t="n" s="5" r="C33">
        <v>-444077</v>
      </c>
      <c t="n" s="5" r="D33">
        <v>-227244</v>
      </c>
    </row>
    <row spans="1:4" r="34">
      <c t="s" s="4" r="A34">
        <v>181</v>
      </c>
      <c t="n" s="5" r="D34">
        <v>28404</v>
      </c>
    </row>
    <row spans="1:4" r="35">
      <c t="s" s="4" r="A35">
        <v>182</v>
      </c>
      <c t="n" s="5" r="C35">
        <v>-24449</v>
      </c>
      <c t="n" s="5" r="D35">
        <v>-74334</v>
      </c>
    </row>
    <row spans="1:4" r="36">
      <c t="s" s="4" r="A36">
        <v>183</v>
      </c>
      <c t="n" s="5" r="C36">
        <v>115000</v>
      </c>
      <c t="n" s="5" r="D36">
        <v>93000</v>
      </c>
    </row>
    <row spans="1:4" r="37">
      <c t="s" s="4" r="A37">
        <v>184</v>
      </c>
      <c t="n" s="5" r="C37">
        <v>-50000</v>
      </c>
      <c t="n" s="5" r="D37">
        <v>-53000</v>
      </c>
    </row>
    <row spans="1:4" r="38">
      <c t="s" s="4" r="A38">
        <v>185</v>
      </c>
      <c t="n" s="5" r="C38">
        <v>350000</v>
      </c>
      <c t="n" s="5" r="D38">
        <v>350000</v>
      </c>
    </row>
    <row spans="1:4" r="39">
      <c t="s" s="4" r="A39">
        <v>186</v>
      </c>
      <c t="n" s="5" r="C39">
        <v>-513608</v>
      </c>
    </row>
    <row spans="1:4" r="40">
      <c t="s" s="4" r="A40">
        <v>187</v>
      </c>
      <c t="n" s="5" r="C40">
        <v>-4538</v>
      </c>
      <c t="n" s="5" r="D40">
        <v>-6255</v>
      </c>
    </row>
    <row spans="1:4" r="41">
      <c t="s" s="4" r="A41">
        <v>188</v>
      </c>
      <c t="n" s="5" r="C41">
        <v>-3050</v>
      </c>
    </row>
    <row spans="1:4" r="42">
      <c t="s" s="4" r="A42">
        <v>189</v>
      </c>
      <c t="n" s="5" r="C42">
        <v>-1373</v>
      </c>
      <c t="n" s="5" r="D42">
        <v>-444</v>
      </c>
    </row>
    <row spans="1:4" r="43">
      <c t="s" s="4" r="A43">
        <v>190</v>
      </c>
      <c t="n" s="5" r="C43">
        <v>-221283</v>
      </c>
      <c t="n" s="5" r="D43">
        <v>311761</v>
      </c>
    </row>
    <row spans="1:4" r="44">
      <c t="s" s="4" r="A44">
        <v>191</v>
      </c>
      <c t="n" s="5" r="C44">
        <v>-19927</v>
      </c>
      <c t="n" s="5" r="D44">
        <v>725</v>
      </c>
    </row>
    <row spans="1:4" r="45">
      <c t="s" s="4" r="A45">
        <v>192</v>
      </c>
      <c t="n" s="5" r="C45">
        <v>-316659</v>
      </c>
      <c t="n" s="5" r="D45">
        <v>-88360</v>
      </c>
    </row>
    <row spans="1:4" r="46">
      <c t="s" s="4" r="A46">
        <v>193</v>
      </c>
      <c t="s" s="4" r="B46">
        <v>194</v>
      </c>
      <c t="n" s="5" r="C46">
        <v>462205</v>
      </c>
      <c t="n" s="5" r="D46">
        <v>389181</v>
      </c>
    </row>
    <row spans="1:4" r="47">
      <c t="s" s="4" r="A47">
        <v>195</v>
      </c>
      <c t="n" s="5" r="C47">
        <v>145546</v>
      </c>
      <c t="n" s="5" r="D47">
        <v>300821</v>
      </c>
    </row>
    <row spans="1:4" r="48">
      <c t="s" s="3" r="A48">
        <v>196</v>
      </c>
    </row>
    <row spans="1:4" r="49">
      <c t="s" s="4" r="A49">
        <v>197</v>
      </c>
      <c t="n" s="5" r="C49">
        <v>-59810</v>
      </c>
      <c t="n" s="5" r="D49">
        <v>-63391</v>
      </c>
    </row>
    <row spans="1:4" r="50">
      <c t="s" s="3" r="A50">
        <v>198</v>
      </c>
    </row>
    <row spans="1:4" r="51">
      <c t="s" s="4" r="A51">
        <v>199</v>
      </c>
      <c t="n" s="5" r="C51">
        <v>-28554</v>
      </c>
      <c t="n" s="5" r="D51">
        <v>-15135</v>
      </c>
    </row>
    <row spans="1:4" r="52">
      <c t="s" s="4" r="A52">
        <v>200</v>
      </c>
      <c t="n" s="5" r="C52">
        <v>3200</v>
      </c>
    </row>
    <row spans="1:4" r="53">
      <c t="s" s="4" r="A53">
        <v>201</v>
      </c>
      <c t="n" s="7" r="C53">
        <v>5102</v>
      </c>
    </row>
    <row spans="1:4" r="54">
      <c t="s" s="4" r="A54">
        <v>202</v>
      </c>
      <c t="n" s="7" r="D54">
        <v>318</v>
      </c>
    </row>
    <row spans="1:4" r="55">
      <c t="n" r="A55"/>
    </row>
    <row spans="1:4" r="56">
      <c t="s" s="4" r="A56">
        <v>194</v>
      </c>
      <c t="s" s="4" r="B56">
        <v>203</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584</v>
      </c>
      <c t="s" s="2" r="B1">
        <v>1</v>
      </c>
    </row>
    <row spans="1:2" r="2">
      <c t="s" s="2" r="B2">
        <v>2</v>
      </c>
    </row>
    <row spans="1:2" r="3">
      <c t="s" s="3" r="A3">
        <v>238</v>
      </c>
    </row>
    <row spans="1:2" r="4">
      <c t="s" s="4" r="A4">
        <v>585</v>
      </c>
      <c t="s" s="4" r="B4">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7</v>
      </c>
      <c t="s" s="2" r="B1">
        <v>1</v>
      </c>
      <c t="s" s="2" r="C1">
        <v>517</v>
      </c>
    </row>
    <row spans="1:3" r="2">
      <c t="s" s="2" r="B2">
        <v>2</v>
      </c>
      <c t="s" s="2" r="C2">
        <v>27</v>
      </c>
    </row>
    <row spans="1:3" r="3">
      <c t="s" s="3" r="A3">
        <v>588</v>
      </c>
    </row>
    <row spans="1:3" r="4">
      <c t="s" s="4" r="A4">
        <v>589</v>
      </c>
      <c t="n" s="5" r="B4">
        <v>122279740</v>
      </c>
    </row>
    <row spans="1:3" r="5">
      <c t="s" s="4" r="A5">
        <v>590</v>
      </c>
      <c t="s" s="4" r="B5">
        <v>330</v>
      </c>
    </row>
    <row spans="1:3" r="6">
      <c t="s" s="4" r="A6">
        <v>23</v>
      </c>
    </row>
    <row spans="1:3" r="7">
      <c t="s" s="3" r="A7">
        <v>588</v>
      </c>
    </row>
    <row spans="1:3" r="8">
      <c t="s" s="4" r="A8">
        <v>589</v>
      </c>
      <c t="n" s="5" r="B8">
        <v>33079677</v>
      </c>
      <c t="n" s="5" r="C8">
        <v>33060540</v>
      </c>
    </row>
    <row spans="1:3" r="9">
      <c t="s" s="4" r="A9">
        <v>590</v>
      </c>
      <c t="s" s="4" r="B9">
        <v>339</v>
      </c>
    </row>
    <row spans="1:3" r="10">
      <c t="s" s="4" r="A10">
        <v>25</v>
      </c>
    </row>
    <row spans="1:3" r="11">
      <c t="s" s="3" r="A11">
        <v>588</v>
      </c>
    </row>
    <row spans="1:3" r="12">
      <c t="s" s="4" r="A12">
        <v>589</v>
      </c>
      <c t="n" s="5" r="B12">
        <v>89200063</v>
      </c>
      <c t="n" s="5" r="C12">
        <v>89227416</v>
      </c>
    </row>
    <row spans="1:3" r="13">
      <c t="s" s="4" r="A13">
        <v>590</v>
      </c>
      <c t="s" s="4" r="B13">
        <v>340</v>
      </c>
      <c t="s" s="4" r="C13">
        <v>3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1</v>
      </c>
      <c t="s" s="2" r="B1">
        <v>1</v>
      </c>
      <c t="s" s="2" r="C1">
        <v>517</v>
      </c>
    </row>
    <row spans="1:3" r="2">
      <c t="s" s="2" r="B2">
        <v>2</v>
      </c>
      <c t="s" s="2" r="C2">
        <v>27</v>
      </c>
    </row>
    <row spans="1:3" r="3">
      <c t="s" s="3" r="A3">
        <v>592</v>
      </c>
    </row>
    <row spans="1:3" r="4">
      <c t="s" s="4" r="A4">
        <v>593</v>
      </c>
      <c t="n" s="11" r="B4">
        <v>21.4</v>
      </c>
      <c t="n" s="7" r="C4">
        <v>16</v>
      </c>
    </row>
    <row spans="1:3" r="5">
      <c t="s" s="4" r="A5">
        <v>594</v>
      </c>
    </row>
    <row spans="1:3" r="6">
      <c t="s" s="3" r="A6">
        <v>592</v>
      </c>
    </row>
    <row spans="1:3" r="7">
      <c t="s" s="4" r="A7">
        <v>595</v>
      </c>
      <c t="n" s="11" r="B7">
        <v>1.4</v>
      </c>
    </row>
    <row spans="1:3" r="8">
      <c t="s" s="4" r="A8">
        <v>596</v>
      </c>
    </row>
    <row spans="1:3" r="9">
      <c t="s" s="3" r="A9">
        <v>592</v>
      </c>
    </row>
    <row spans="1:3" r="10">
      <c t="s" s="4" r="A10">
        <v>597</v>
      </c>
      <c t="s" s="4" r="B10">
        <v>598</v>
      </c>
    </row>
    <row spans="1:3" r="11">
      <c t="s" s="4" r="A11">
        <v>599</v>
      </c>
    </row>
    <row spans="1:3" r="12">
      <c t="s" s="3" r="A12">
        <v>592</v>
      </c>
    </row>
    <row spans="1:3" r="13">
      <c t="s" s="4" r="A13">
        <v>600</v>
      </c>
      <c t="s" s="4" r="B13">
        <v>601</v>
      </c>
    </row>
    <row spans="1:3" r="14">
      <c t="s" s="4" r="A14">
        <v>602</v>
      </c>
    </row>
    <row spans="1:3" r="15">
      <c t="s" s="3" r="A15">
        <v>592</v>
      </c>
    </row>
    <row spans="1:3" r="16">
      <c t="s" s="4" r="A16">
        <v>600</v>
      </c>
      <c t="s" s="4" r="B16">
        <v>603</v>
      </c>
    </row>
    <row spans="1:3" r="17">
      <c t="s" s="4" r="A17">
        <v>604</v>
      </c>
    </row>
    <row spans="1:3" r="18">
      <c t="s" s="3" r="A18">
        <v>592</v>
      </c>
    </row>
    <row spans="1:3" r="19">
      <c t="s" s="4" r="A19">
        <v>600</v>
      </c>
      <c t="s" s="4" r="B19">
        <v>601</v>
      </c>
    </row>
    <row spans="1:3" r="20">
      <c t="s" s="4" r="A20">
        <v>605</v>
      </c>
    </row>
    <row spans="1:3" r="21">
      <c t="s" s="3" r="A21">
        <v>592</v>
      </c>
    </row>
    <row spans="1:3" r="22">
      <c t="s" s="4" r="A22">
        <v>600</v>
      </c>
      <c t="s" s="4" r="B22">
        <v>603</v>
      </c>
    </row>
    <row spans="1:3" r="23">
      <c t="s" s="4" r="A23">
        <v>606</v>
      </c>
    </row>
    <row spans="1:3" r="24">
      <c t="s" s="3" r="A24">
        <v>592</v>
      </c>
    </row>
    <row spans="1:3" r="25">
      <c t="s" s="4" r="A25">
        <v>600</v>
      </c>
      <c t="s" s="4" r="B25">
        <v>601</v>
      </c>
    </row>
    <row spans="1:3" r="26">
      <c t="s" s="4" r="A26">
        <v>607</v>
      </c>
    </row>
    <row spans="1:3" r="27">
      <c t="s" s="3" r="A27">
        <v>592</v>
      </c>
    </row>
    <row spans="1:3" r="28">
      <c t="s" s="4" r="A28">
        <v>600</v>
      </c>
      <c t="s" s="4" r="B28">
        <v>603</v>
      </c>
    </row>
    <row spans="1:3" r="29">
      <c t="s" s="4" r="A29">
        <v>608</v>
      </c>
    </row>
    <row spans="1:3" r="30">
      <c t="s" s="3" r="A30">
        <v>592</v>
      </c>
    </row>
    <row spans="1:3" r="31">
      <c t="s" s="4" r="A31">
        <v>600</v>
      </c>
      <c t="s" s="4" r="B31">
        <v>601</v>
      </c>
    </row>
    <row spans="1:3" r="32">
      <c t="s" s="4" r="A32">
        <v>609</v>
      </c>
    </row>
    <row spans="1:3" r="33">
      <c t="s" s="3" r="A33">
        <v>592</v>
      </c>
    </row>
    <row spans="1:3" r="34">
      <c t="s" s="4" r="A34">
        <v>610</v>
      </c>
      <c t="n" s="5" r="B34">
        <v>58034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80</v>
      </c>
      <c t="s" s="2" r="D1">
        <v>1</v>
      </c>
    </row>
    <row spans="1:5" r="2">
      <c t="s" s="2" r="B2">
        <v>2</v>
      </c>
      <c t="s" s="2" r="C2">
        <v>81</v>
      </c>
      <c t="s" s="2" r="D2">
        <v>2</v>
      </c>
      <c t="s" s="2" r="E2">
        <v>81</v>
      </c>
    </row>
    <row spans="1:5" r="3">
      <c t="s" s="3" r="A3">
        <v>612</v>
      </c>
    </row>
    <row spans="1:5" r="4">
      <c t="s" s="4" r="A4">
        <v>613</v>
      </c>
      <c t="n" s="7" r="B4">
        <v>2039</v>
      </c>
      <c t="n" s="7" r="C4">
        <v>1475</v>
      </c>
      <c t="n" s="7" r="D4">
        <v>5136</v>
      </c>
      <c t="n" s="7" r="E4">
        <v>2820</v>
      </c>
    </row>
    <row spans="1:5" r="5">
      <c t="s" s="4" r="A5">
        <v>614</v>
      </c>
    </row>
    <row spans="1:5" r="6">
      <c t="s" s="3" r="A6">
        <v>612</v>
      </c>
    </row>
    <row spans="1:5" r="7">
      <c t="s" s="4" r="A7">
        <v>613</v>
      </c>
      <c t="n" s="5" r="B7">
        <v>393</v>
      </c>
      <c t="n" s="5" r="C7">
        <v>434</v>
      </c>
      <c t="n" s="5" r="D7">
        <v>912</v>
      </c>
      <c t="n" s="5" r="E7">
        <v>811</v>
      </c>
    </row>
    <row spans="1:5" r="8">
      <c t="s" s="4" r="A8">
        <v>615</v>
      </c>
    </row>
    <row spans="1:5" r="9">
      <c t="s" s="3" r="A9">
        <v>612</v>
      </c>
    </row>
    <row spans="1:5" r="10">
      <c t="s" s="4" r="A10">
        <v>613</v>
      </c>
      <c t="n" s="5" r="B10">
        <v>828</v>
      </c>
      <c t="n" s="5" r="C10">
        <v>725</v>
      </c>
      <c t="n" s="5" r="D10">
        <v>2798</v>
      </c>
      <c t="n" s="5" r="E10">
        <v>1401</v>
      </c>
    </row>
    <row spans="1:5" r="11">
      <c t="s" s="4" r="A11">
        <v>616</v>
      </c>
    </row>
    <row spans="1:5" r="12">
      <c t="s" s="3" r="A12">
        <v>612</v>
      </c>
    </row>
    <row spans="1:5" r="13">
      <c t="s" s="4" r="A13">
        <v>613</v>
      </c>
      <c t="n" s="7" r="B13">
        <v>818</v>
      </c>
      <c t="n" s="7" r="C13">
        <v>316</v>
      </c>
      <c t="n" s="7" r="D13">
        <v>1426</v>
      </c>
      <c t="n" s="7" r="E13">
        <v>6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80</v>
      </c>
      <c t="s" s="2" r="D1">
        <v>1</v>
      </c>
    </row>
    <row spans="1:5" r="2">
      <c t="s" s="2" r="B2">
        <v>2</v>
      </c>
      <c t="s" s="2" r="C2">
        <v>81</v>
      </c>
      <c t="s" s="2" r="D2">
        <v>2</v>
      </c>
      <c t="s" s="2" r="E2">
        <v>81</v>
      </c>
    </row>
    <row spans="1:5" r="3">
      <c t="s" s="3" r="A3">
        <v>612</v>
      </c>
    </row>
    <row spans="1:5" r="4">
      <c t="s" s="4" r="A4">
        <v>613</v>
      </c>
      <c t="n" s="7" r="B4">
        <v>2039</v>
      </c>
      <c t="n" s="7" r="C4">
        <v>1475</v>
      </c>
      <c t="n" s="7" r="D4">
        <v>5136</v>
      </c>
      <c t="n" s="7" r="E4">
        <v>2820</v>
      </c>
    </row>
    <row spans="1:5" r="5">
      <c t="s" s="4" r="A5">
        <v>205</v>
      </c>
    </row>
    <row spans="1:5" r="6">
      <c t="s" s="3" r="A6">
        <v>612</v>
      </c>
    </row>
    <row spans="1:5" r="7">
      <c t="s" s="4" r="A7">
        <v>613</v>
      </c>
      <c t="n" s="7" r="B7">
        <v>1500</v>
      </c>
      <c t="n" s="7" r="D7">
        <v>15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618</v>
      </c>
      <c t="s" s="2" r="B1">
        <v>133</v>
      </c>
    </row>
    <row spans="1:2" r="2">
      <c t="s" s="3" r="A2">
        <v>592</v>
      </c>
    </row>
    <row spans="1:2" r="3">
      <c t="s" s="4" r="A3">
        <v>619</v>
      </c>
      <c t="n" s="5" r="B3">
        <v>185679</v>
      </c>
    </row>
    <row spans="1:2" r="4">
      <c t="s" s="4" r="A4">
        <v>620</v>
      </c>
      <c t="n" s="5" r="B4">
        <v>439563</v>
      </c>
    </row>
    <row spans="1:2" r="5">
      <c t="s" s="4" r="A5">
        <v>621</v>
      </c>
      <c t="n" s="5" r="B5">
        <v>-13307</v>
      </c>
    </row>
    <row spans="1:2" r="6">
      <c t="s" s="4" r="A6">
        <v>622</v>
      </c>
      <c t="n" s="5" r="B6">
        <v>-4856</v>
      </c>
    </row>
    <row spans="1:2" r="7">
      <c t="s" s="4" r="A7">
        <v>623</v>
      </c>
      <c t="n" s="5" r="B7">
        <v>607079</v>
      </c>
    </row>
    <row spans="1:2" r="8">
      <c t="s" s="4" r="A8">
        <v>624</v>
      </c>
      <c t="n" s="9" r="B8">
        <v>24.19</v>
      </c>
    </row>
    <row spans="1:2" r="9">
      <c t="s" s="4" r="A9">
        <v>625</v>
      </c>
      <c t="n" s="10" r="B9">
        <v>18.44</v>
      </c>
    </row>
    <row spans="1:2" r="10">
      <c t="s" s="4" r="A10">
        <v>626</v>
      </c>
      <c t="n" s="10" r="B10">
        <v>22.98</v>
      </c>
    </row>
    <row spans="1:2" r="11">
      <c t="s" s="4" r="A11">
        <v>627</v>
      </c>
      <c t="n" s="10" r="B11">
        <v>24.3</v>
      </c>
    </row>
    <row spans="1:2" r="12">
      <c t="s" s="4" r="A12">
        <v>628</v>
      </c>
      <c t="n" s="9" r="B12">
        <v>20.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s="1" r="A1">
        <v>629</v>
      </c>
      <c t="s" s="2" r="B1">
        <v>133</v>
      </c>
    </row>
    <row spans="1:2" r="2">
      <c t="s" s="3" r="A2">
        <v>630</v>
      </c>
    </row>
    <row spans="1:2" r="3">
      <c t="s" s="4" r="A3">
        <v>631</v>
      </c>
      <c t="n" s="5" r="B3">
        <v>1325029</v>
      </c>
    </row>
    <row spans="1:2" r="4">
      <c t="s" s="4" r="A4">
        <v>632</v>
      </c>
      <c t="n" s="5" r="B4">
        <v>393123</v>
      </c>
    </row>
    <row spans="1:2" r="5">
      <c t="s" s="4" r="A5">
        <v>633</v>
      </c>
      <c t="n" s="5" r="B5">
        <v>0</v>
      </c>
    </row>
    <row spans="1:2" r="6">
      <c t="s" s="4" r="A6">
        <v>634</v>
      </c>
      <c t="n" s="5" r="B6">
        <v>-189250</v>
      </c>
    </row>
    <row spans="1:2" r="7">
      <c t="s" s="4" r="A7">
        <v>635</v>
      </c>
      <c t="n" s="5" r="B7">
        <v>1528902</v>
      </c>
    </row>
    <row spans="1:2" r="8">
      <c t="s" s="4" r="A8">
        <v>636</v>
      </c>
      <c t="n" s="5" r="B8">
        <v>266883</v>
      </c>
    </row>
    <row spans="1:2" r="9">
      <c t="s" s="4" r="A9">
        <v>637</v>
      </c>
      <c t="n" s="9" r="B9">
        <v>22.35</v>
      </c>
    </row>
    <row spans="1:2" r="10">
      <c t="s" s="4" r="A10">
        <v>638</v>
      </c>
      <c t="n" s="10" r="B10">
        <v>18.76</v>
      </c>
    </row>
    <row spans="1:2" r="11">
      <c t="s" s="4" r="A11">
        <v>639</v>
      </c>
      <c t="n" s="5" r="B11">
        <v>0</v>
      </c>
    </row>
    <row spans="1:2" r="12">
      <c t="s" s="4" r="A12">
        <v>640</v>
      </c>
      <c t="n" s="10" r="B12">
        <v>25.07</v>
      </c>
    </row>
    <row spans="1:2" r="13">
      <c t="s" s="4" r="A13">
        <v>641</v>
      </c>
      <c t="n" s="10" r="B13">
        <v>21.09</v>
      </c>
    </row>
    <row spans="1:2" r="14">
      <c t="s" s="4" r="A14">
        <v>642</v>
      </c>
      <c t="n" s="9" r="B14">
        <v>22.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643</v>
      </c>
      <c t="s" s="2" r="B1">
        <v>133</v>
      </c>
    </row>
    <row spans="1:2" r="2">
      <c t="s" s="3" r="A2">
        <v>592</v>
      </c>
    </row>
    <row spans="1:2" r="3">
      <c t="s" s="4" r="A3">
        <v>644</v>
      </c>
      <c t="n" s="5" r="B3">
        <v>1431721</v>
      </c>
    </row>
    <row spans="1:2" r="4">
      <c t="s" s="4" r="A4">
        <v>645</v>
      </c>
      <c t="n" s="5" r="B4">
        <v>0</v>
      </c>
    </row>
    <row spans="1:2" r="5">
      <c t="s" s="4" r="A5">
        <v>646</v>
      </c>
      <c t="n" s="5" r="B5">
        <v>-8330</v>
      </c>
    </row>
    <row spans="1:2" r="6">
      <c t="s" s="4" r="A6">
        <v>647</v>
      </c>
      <c t="n" s="5" r="B6">
        <v>-19023</v>
      </c>
    </row>
    <row spans="1:2" r="7">
      <c t="s" s="4" r="A7">
        <v>648</v>
      </c>
      <c t="n" s="5" r="B7">
        <v>1404368</v>
      </c>
    </row>
    <row spans="1:2" r="8">
      <c t="s" s="4" r="A8">
        <v>649</v>
      </c>
      <c t="n" s="9" r="B8">
        <v>5.11</v>
      </c>
    </row>
    <row spans="1:2" r="9">
      <c t="s" s="4" r="A9">
        <v>650</v>
      </c>
      <c t="n" s="5" r="B9">
        <v>0</v>
      </c>
    </row>
    <row spans="1:2" r="10">
      <c t="s" s="4" r="A10">
        <v>651</v>
      </c>
      <c t="n" s="10" r="B10">
        <v>5.56</v>
      </c>
    </row>
    <row spans="1:2" r="11">
      <c t="s" s="4" r="A11">
        <v>652</v>
      </c>
      <c t="n" s="10" r="B11">
        <v>4.23</v>
      </c>
    </row>
    <row spans="1:2" r="12">
      <c t="s" s="4" r="A12">
        <v>653</v>
      </c>
      <c t="n" s="9" r="B12">
        <v>5.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4</v>
      </c>
      <c t="s" s="2" r="B1">
        <v>80</v>
      </c>
      <c t="s" s="2" r="D1">
        <v>1</v>
      </c>
    </row>
    <row spans="1:6" r="2">
      <c t="s" s="2" r="B2">
        <v>2</v>
      </c>
      <c t="s" s="2" r="C2">
        <v>81</v>
      </c>
      <c t="s" s="2" r="D2">
        <v>2</v>
      </c>
      <c t="s" s="2" r="E2">
        <v>81</v>
      </c>
      <c t="s" s="2" r="F2">
        <v>655</v>
      </c>
    </row>
    <row spans="1:6" r="3">
      <c t="s" s="4" r="A3">
        <v>656</v>
      </c>
    </row>
    <row spans="1:6" r="4">
      <c t="s" s="3" r="A4">
        <v>657</v>
      </c>
    </row>
    <row spans="1:6" r="5">
      <c t="s" s="4" r="A5">
        <v>658</v>
      </c>
      <c t="n" s="11" r="B5">
        <v>16.8</v>
      </c>
      <c t="n" s="11" r="C5">
        <v>15.3</v>
      </c>
      <c t="n" s="11" r="D5">
        <v>16.8</v>
      </c>
      <c t="n" s="7" r="E5">
        <v>31</v>
      </c>
    </row>
    <row spans="1:6" r="6">
      <c t="s" s="4" r="A6">
        <v>659</v>
      </c>
    </row>
    <row spans="1:6" r="7">
      <c t="s" s="3" r="A7">
        <v>657</v>
      </c>
    </row>
    <row spans="1:6" r="8">
      <c t="s" s="4" r="A8">
        <v>660</v>
      </c>
      <c t="s" s="4" r="D8">
        <v>661</v>
      </c>
    </row>
    <row spans="1:6" r="9">
      <c t="s" s="4" r="A9">
        <v>662</v>
      </c>
      <c t="n" s="11" r="F9">
        <v>16.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80</v>
      </c>
      <c t="s" s="2" r="D1">
        <v>1</v>
      </c>
    </row>
    <row spans="1:5" r="2">
      <c t="s" s="2" r="B2">
        <v>2</v>
      </c>
      <c t="s" s="2" r="C2">
        <v>81</v>
      </c>
      <c t="s" s="2" r="D2">
        <v>2</v>
      </c>
      <c t="s" s="2" r="E2">
        <v>81</v>
      </c>
    </row>
    <row spans="1:5" r="3">
      <c t="s" s="3" r="A3">
        <v>664</v>
      </c>
    </row>
    <row spans="1:5" r="4">
      <c t="s" s="4" r="A4">
        <v>665</v>
      </c>
      <c t="n" s="7" r="D4">
        <v>-10910</v>
      </c>
    </row>
    <row spans="1:5" r="5">
      <c t="s" s="4" r="A5">
        <v>666</v>
      </c>
      <c t="n" s="5" r="D5">
        <v>-26945</v>
      </c>
    </row>
    <row spans="1:5" r="6">
      <c t="s" s="4" r="A6">
        <v>667</v>
      </c>
      <c t="n" s="5" r="D6">
        <v>1488</v>
      </c>
    </row>
    <row spans="1:5" r="7">
      <c t="s" s="4" r="A7">
        <v>668</v>
      </c>
      <c t="n" s="5" r="D7">
        <v>0</v>
      </c>
    </row>
    <row spans="1:5" r="8">
      <c t="s" s="4" r="A8">
        <v>126</v>
      </c>
      <c t="n" s="7" r="B8">
        <v>199</v>
      </c>
      <c t="n" s="7" r="C8">
        <v>12564</v>
      </c>
      <c t="n" s="5" r="D8">
        <v>-25457</v>
      </c>
      <c t="n" s="7" r="E8">
        <v>-1362</v>
      </c>
    </row>
    <row spans="1:5" r="9">
      <c t="s" s="4" r="A9">
        <v>669</v>
      </c>
      <c t="n" s="5" r="D9">
        <v>18521</v>
      </c>
    </row>
    <row spans="1:5" r="10">
      <c t="s" s="4" r="A10">
        <v>670</v>
      </c>
      <c t="n" s="5" r="B10">
        <v>-17846</v>
      </c>
      <c t="n" s="5" r="D10">
        <v>-17846</v>
      </c>
    </row>
    <row spans="1:5" r="11">
      <c t="s" s="4" r="A11">
        <v>671</v>
      </c>
    </row>
    <row spans="1:5" r="12">
      <c t="s" s="3" r="A12">
        <v>664</v>
      </c>
    </row>
    <row spans="1:5" r="13">
      <c t="s" s="4" r="A13">
        <v>665</v>
      </c>
      <c t="n" s="5" r="D13">
        <v>692</v>
      </c>
    </row>
    <row spans="1:5" r="14">
      <c t="s" s="4" r="A14">
        <v>666</v>
      </c>
      <c t="n" s="5" r="D14">
        <v>269</v>
      </c>
    </row>
    <row spans="1:5" r="15">
      <c t="s" s="4" r="A15">
        <v>667</v>
      </c>
      <c t="n" s="5" r="D15">
        <v>1488</v>
      </c>
    </row>
    <row spans="1:5" r="16">
      <c t="s" s="4" r="A16">
        <v>672</v>
      </c>
      <c t="n" s="5" r="D16">
        <v>518</v>
      </c>
    </row>
    <row spans="1:5" r="17">
      <c t="s" s="4" r="A17">
        <v>668</v>
      </c>
      <c t="n" s="5" r="D17">
        <v>0</v>
      </c>
    </row>
    <row spans="1:5" r="18">
      <c t="s" s="4" r="A18">
        <v>126</v>
      </c>
      <c t="n" s="5" r="D18">
        <v>2275</v>
      </c>
    </row>
    <row spans="1:5" r="19">
      <c t="s" s="4" r="A19">
        <v>669</v>
      </c>
      <c t="n" s="5" r="D19">
        <v>-2289</v>
      </c>
    </row>
    <row spans="1:5" r="20">
      <c t="s" s="4" r="A20">
        <v>670</v>
      </c>
      <c t="n" s="5" r="B20">
        <v>678</v>
      </c>
      <c t="n" s="5" r="D20">
        <v>678</v>
      </c>
    </row>
    <row spans="1:5" r="21">
      <c t="s" s="4" r="A21">
        <v>673</v>
      </c>
    </row>
    <row spans="1:5" r="22">
      <c t="s" s="3" r="A22">
        <v>664</v>
      </c>
    </row>
    <row spans="1:5" r="23">
      <c t="s" s="4" r="A23">
        <v>665</v>
      </c>
      <c t="n" s="5" r="D23">
        <v>-52148</v>
      </c>
    </row>
    <row spans="1:5" r="24">
      <c t="s" s="4" r="A24">
        <v>666</v>
      </c>
      <c t="n" s="5" r="D24">
        <v>-27214</v>
      </c>
    </row>
    <row spans="1:5" r="25">
      <c t="s" s="4" r="A25">
        <v>668</v>
      </c>
      <c t="n" s="5" r="D25">
        <v>0</v>
      </c>
    </row>
    <row spans="1:5" r="26">
      <c t="s" s="4" r="A26">
        <v>126</v>
      </c>
      <c t="n" s="5" r="D26">
        <v>-27214</v>
      </c>
    </row>
    <row spans="1:5" r="27">
      <c t="s" s="4" r="A27">
        <v>670</v>
      </c>
      <c t="n" s="5" r="B27">
        <v>-79362</v>
      </c>
      <c t="n" s="5" r="D27">
        <v>-79362</v>
      </c>
    </row>
    <row spans="1:5" r="28">
      <c t="s" s="4" r="A28">
        <v>139</v>
      </c>
    </row>
    <row spans="1:5" r="29">
      <c t="s" s="3" r="A29">
        <v>664</v>
      </c>
    </row>
    <row spans="1:5" r="30">
      <c t="s" s="4" r="A30">
        <v>665</v>
      </c>
      <c t="n" s="5" r="D30">
        <v>40546</v>
      </c>
    </row>
    <row spans="1:5" r="31">
      <c t="s" s="4" r="A31">
        <v>672</v>
      </c>
      <c t="n" s="5" r="D31">
        <v>-518</v>
      </c>
    </row>
    <row spans="1:5" r="32">
      <c t="s" s="4" r="A32">
        <v>668</v>
      </c>
      <c t="n" s="5" r="D32">
        <v>0</v>
      </c>
    </row>
    <row spans="1:5" r="33">
      <c t="s" s="4" r="A33">
        <v>126</v>
      </c>
      <c t="n" s="5" r="D33">
        <v>-518</v>
      </c>
    </row>
    <row spans="1:5" r="34">
      <c t="s" s="4" r="A34">
        <v>669</v>
      </c>
      <c t="n" s="5" r="D34">
        <v>20810</v>
      </c>
    </row>
    <row spans="1:5" r="35">
      <c t="s" s="4" r="A35">
        <v>670</v>
      </c>
      <c t="n" s="7" r="B35">
        <v>60838</v>
      </c>
      <c t="n" s="7" r="D35">
        <v>608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04</v>
      </c>
      <c t="s" s="2" r="C1">
        <v>27</v>
      </c>
    </row>
    <row spans="1:3" r="2">
      <c t="s" s="4" r="A2">
        <v>29</v>
      </c>
      <c t="s" s="4" r="B2">
        <v>194</v>
      </c>
      <c t="n" s="7" r="C2">
        <v>462205</v>
      </c>
    </row>
    <row spans="1:3" r="3">
      <c t="s" s="4" r="A3">
        <v>205</v>
      </c>
    </row>
    <row spans="1:3" r="4">
      <c t="s" s="4" r="A4">
        <v>29</v>
      </c>
      <c t="n" s="7" r="C4">
        <v>227988</v>
      </c>
    </row>
    <row spans="1:3" r="5">
      <c t="n" r="A5"/>
    </row>
    <row spans="1:3" r="6">
      <c t="s" s="4" r="A6">
        <v>194</v>
      </c>
      <c t="s" s="4" r="B6">
        <v>203</v>
      </c>
    </row>
  </sheetData>
  <mergeCells count="2">
    <mergeCell ref="A1:B1"/>
    <mergeCell ref="A5:B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spans="1:2" r="1">
      <c t="s" s="1" r="A1">
        <v>674</v>
      </c>
      <c t="s" s="2" r="B1">
        <v>675</v>
      </c>
    </row>
    <row spans="1:2" r="2">
      <c t="s" s="3" r="A2">
        <v>676</v>
      </c>
    </row>
    <row spans="1:2" r="3">
      <c t="s" s="4" r="A3">
        <v>677</v>
      </c>
      <c t="n" s="5" r="B3">
        <v>3</v>
      </c>
    </row>
    <row spans="1:2" r="4">
      <c t="s" s="4" r="A4">
        <v>335</v>
      </c>
    </row>
    <row spans="1:2" r="5">
      <c t="s" s="3" r="A5">
        <v>676</v>
      </c>
    </row>
    <row spans="1:2" r="6">
      <c t="s" s="4" r="A6">
        <v>337</v>
      </c>
      <c t="n" s="5" r="B6">
        <v>12</v>
      </c>
    </row>
    <row spans="1:2" r="7">
      <c t="s" s="4" r="A7">
        <v>336</v>
      </c>
      <c t="n" s="5" r="B7">
        <v>2</v>
      </c>
    </row>
    <row spans="1:2" r="8">
      <c t="s" s="4" r="A8">
        <v>678</v>
      </c>
    </row>
    <row spans="1:2" r="9">
      <c t="s" s="3" r="A9">
        <v>676</v>
      </c>
    </row>
    <row spans="1:2" r="10">
      <c t="s" s="4" r="A10">
        <v>337</v>
      </c>
      <c t="n" s="5" r="B10">
        <v>1</v>
      </c>
    </row>
    <row spans="1:2" r="11">
      <c t="s" s="4" r="A11">
        <v>677</v>
      </c>
      <c t="n" s="5" r="B11">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9</v>
      </c>
      <c t="s" s="2" r="B1">
        <v>80</v>
      </c>
      <c t="s" s="2" r="D1">
        <v>1</v>
      </c>
    </row>
    <row spans="1:5" r="2">
      <c t="s" s="2" r="B2">
        <v>2</v>
      </c>
      <c t="s" s="2" r="C2">
        <v>81</v>
      </c>
      <c t="s" s="2" r="D2">
        <v>2</v>
      </c>
      <c t="s" s="2" r="E2">
        <v>81</v>
      </c>
    </row>
    <row spans="1:5" r="3">
      <c t="s" s="3" r="A3">
        <v>680</v>
      </c>
    </row>
    <row spans="1:5" r="4">
      <c t="s" s="4" r="A4">
        <v>86</v>
      </c>
      <c t="n" s="7" r="B4">
        <v>700973</v>
      </c>
      <c t="n" s="7" r="C4">
        <v>597008</v>
      </c>
      <c t="n" s="7" r="D4">
        <v>1210389</v>
      </c>
      <c t="n" s="7" r="E4">
        <v>1067483</v>
      </c>
    </row>
    <row spans="1:5" r="5">
      <c t="s" s="4" r="A5">
        <v>91</v>
      </c>
      <c t="n" s="5" r="B5">
        <v>136659</v>
      </c>
      <c t="n" s="5" r="C5">
        <v>127352</v>
      </c>
      <c t="n" s="5" r="D5">
        <v>231242</v>
      </c>
      <c t="n" s="5" r="E5">
        <v>230733</v>
      </c>
    </row>
    <row spans="1:5" r="6">
      <c t="s" s="4" r="A6">
        <v>681</v>
      </c>
      <c t="n" s="5" r="B6">
        <v>-71226</v>
      </c>
      <c t="n" s="5" r="C6">
        <v>-58770</v>
      </c>
      <c t="n" s="5" r="D6">
        <v>-128150</v>
      </c>
      <c t="n" s="5" r="E6">
        <v>-111395</v>
      </c>
    </row>
    <row spans="1:5" r="7">
      <c t="s" s="4" r="A7">
        <v>682</v>
      </c>
      <c t="n" s="5" r="B7">
        <v>1225</v>
      </c>
      <c t="n" s="5" r="C7">
        <v>1253</v>
      </c>
      <c t="n" s="5" r="D7">
        <v>1527</v>
      </c>
      <c t="n" s="5" r="E7">
        <v>2237</v>
      </c>
    </row>
    <row spans="1:5" r="8">
      <c t="s" s="4" r="A8">
        <v>683</v>
      </c>
      <c t="n" s="5" r="B8">
        <v>-3381</v>
      </c>
      <c t="n" s="5" r="C8">
        <v>-4327</v>
      </c>
      <c t="n" s="5" r="D8">
        <v>-9100</v>
      </c>
      <c t="n" s="5" r="E8">
        <v>-8111</v>
      </c>
    </row>
    <row spans="1:5" r="9">
      <c t="s" s="4" r="A9">
        <v>97</v>
      </c>
      <c t="n" s="5" r="B9">
        <v>-33317</v>
      </c>
      <c t="n" s="5" r="D9">
        <v>-33317</v>
      </c>
    </row>
    <row spans="1:5" r="10">
      <c t="s" s="4" r="A10">
        <v>98</v>
      </c>
      <c t="n" s="5" r="D10">
        <v>29983</v>
      </c>
    </row>
    <row spans="1:5" r="11">
      <c t="s" s="4" r="A11">
        <v>99</v>
      </c>
      <c t="n" s="5" r="B11">
        <v>29960</v>
      </c>
      <c t="n" s="5" r="C11">
        <v>65508</v>
      </c>
      <c t="n" s="5" r="D11">
        <v>92185</v>
      </c>
      <c t="n" s="5" r="E11">
        <v>113464</v>
      </c>
    </row>
    <row spans="1:5" r="12">
      <c t="s" s="4" r="A12">
        <v>684</v>
      </c>
    </row>
    <row spans="1:5" r="13">
      <c t="s" s="3" r="A13">
        <v>680</v>
      </c>
    </row>
    <row spans="1:5" r="14">
      <c t="s" s="4" r="A14">
        <v>86</v>
      </c>
      <c t="n" s="5" r="B14">
        <v>445131</v>
      </c>
      <c t="n" s="5" r="C14">
        <v>349396</v>
      </c>
      <c t="n" s="5" r="D14">
        <v>750886</v>
      </c>
      <c t="n" s="5" r="E14">
        <v>622423</v>
      </c>
    </row>
    <row spans="1:5" r="15">
      <c t="s" s="4" r="A15">
        <v>91</v>
      </c>
      <c t="n" s="5" r="B15">
        <v>91077</v>
      </c>
      <c t="n" s="5" r="C15">
        <v>76343</v>
      </c>
      <c t="n" s="5" r="D15">
        <v>152541</v>
      </c>
      <c t="n" s="5" r="E15">
        <v>136229</v>
      </c>
    </row>
    <row spans="1:5" r="16">
      <c t="s" s="4" r="A16">
        <v>681</v>
      </c>
      <c t="n" s="5" r="B16">
        <v>-38453</v>
      </c>
      <c t="n" s="5" r="C16">
        <v>-32159</v>
      </c>
      <c t="n" s="5" r="D16">
        <v>-68833</v>
      </c>
      <c t="n" s="5" r="E16">
        <v>-58905</v>
      </c>
    </row>
    <row spans="1:5" r="17">
      <c t="s" s="4" r="A17">
        <v>682</v>
      </c>
      <c t="n" s="5" r="B17">
        <v>712</v>
      </c>
      <c t="n" s="5" r="C17">
        <v>572</v>
      </c>
      <c t="n" s="5" r="D17">
        <v>855</v>
      </c>
      <c t="n" s="5" r="E17">
        <v>871</v>
      </c>
    </row>
    <row spans="1:5" r="18">
      <c t="s" s="4" r="A18">
        <v>683</v>
      </c>
      <c t="n" s="5" r="B18">
        <v>-4340</v>
      </c>
      <c t="n" s="5" r="C18">
        <v>-4725</v>
      </c>
      <c t="n" s="5" r="D18">
        <v>-8048</v>
      </c>
      <c t="n" s="5" r="E18">
        <v>-8163</v>
      </c>
    </row>
    <row spans="1:5" r="19">
      <c t="s" s="4" r="A19">
        <v>99</v>
      </c>
      <c t="n" s="5" r="B19">
        <v>48996</v>
      </c>
      <c t="n" s="5" r="C19">
        <v>40031</v>
      </c>
      <c t="n" s="5" r="D19">
        <v>76515</v>
      </c>
      <c t="n" s="5" r="E19">
        <v>70032</v>
      </c>
    </row>
    <row spans="1:5" r="20">
      <c t="s" s="4" r="A20">
        <v>685</v>
      </c>
    </row>
    <row spans="1:5" r="21">
      <c t="s" s="3" r="A21">
        <v>680</v>
      </c>
    </row>
    <row spans="1:5" r="22">
      <c t="s" s="4" r="A22">
        <v>86</v>
      </c>
      <c t="n" s="5" r="B22">
        <v>245999</v>
      </c>
      <c t="n" s="5" r="C22">
        <v>239437</v>
      </c>
      <c t="n" s="5" r="D22">
        <v>442025</v>
      </c>
      <c t="n" s="5" r="E22">
        <v>430623</v>
      </c>
    </row>
    <row spans="1:5" r="23">
      <c t="s" s="4" r="A23">
        <v>91</v>
      </c>
      <c t="n" s="5" r="B23">
        <v>41835</v>
      </c>
      <c t="n" s="5" r="C23">
        <v>47482</v>
      </c>
      <c t="n" s="5" r="D23">
        <v>72381</v>
      </c>
      <c t="n" s="5" r="E23">
        <v>88651</v>
      </c>
    </row>
    <row spans="1:5" r="24">
      <c t="s" s="4" r="A24">
        <v>681</v>
      </c>
      <c t="n" s="5" r="B24">
        <v>-17193</v>
      </c>
      <c t="n" s="5" r="C24">
        <v>-15374</v>
      </c>
      <c t="n" s="5" r="D24">
        <v>-30812</v>
      </c>
      <c t="n" s="5" r="E24">
        <v>-29860</v>
      </c>
    </row>
    <row spans="1:5" r="25">
      <c t="s" s="4" r="A25">
        <v>682</v>
      </c>
      <c t="n" s="5" r="B25">
        <v>-242</v>
      </c>
      <c t="n" s="5" r="C25">
        <v>198</v>
      </c>
      <c t="n" s="5" r="D25">
        <v>-422</v>
      </c>
      <c t="n" s="5" r="E25">
        <v>477</v>
      </c>
    </row>
    <row spans="1:5" r="26">
      <c t="s" s="4" r="A26">
        <v>683</v>
      </c>
      <c t="n" s="5" r="B26">
        <v>813</v>
      </c>
      <c t="n" s="5" r="C26">
        <v>14</v>
      </c>
      <c t="n" s="5" r="D26">
        <v>529</v>
      </c>
      <c t="n" s="5" r="E26">
        <v>-40</v>
      </c>
    </row>
    <row spans="1:5" r="27">
      <c t="s" s="4" r="A27">
        <v>99</v>
      </c>
      <c t="n" s="5" r="B27">
        <v>25213</v>
      </c>
      <c t="n" s="5" r="C27">
        <v>32320</v>
      </c>
      <c t="n" s="5" r="D27">
        <v>41676</v>
      </c>
      <c t="n" s="5" r="E27">
        <v>59228</v>
      </c>
    </row>
    <row spans="1:5" r="28">
      <c t="s" s="4" r="A28">
        <v>686</v>
      </c>
    </row>
    <row spans="1:5" r="29">
      <c t="s" s="3" r="A29">
        <v>680</v>
      </c>
    </row>
    <row spans="1:5" r="30">
      <c t="s" s="4" r="A30">
        <v>86</v>
      </c>
      <c t="n" s="5" r="B30">
        <v>9843</v>
      </c>
      <c t="n" s="5" r="C30">
        <v>8175</v>
      </c>
      <c t="n" s="5" r="D30">
        <v>17478</v>
      </c>
      <c t="n" s="5" r="E30">
        <v>14437</v>
      </c>
    </row>
    <row spans="1:5" r="31">
      <c t="s" s="4" r="A31">
        <v>91</v>
      </c>
      <c t="n" s="5" r="B31">
        <v>3747</v>
      </c>
      <c t="n" s="5" r="C31">
        <v>3527</v>
      </c>
      <c t="n" s="5" r="D31">
        <v>6320</v>
      </c>
      <c t="n" s="5" r="E31">
        <v>5853</v>
      </c>
    </row>
    <row spans="1:5" r="32">
      <c t="s" s="4" r="A32">
        <v>682</v>
      </c>
      <c t="n" s="5" r="B32">
        <v>755</v>
      </c>
      <c t="n" s="5" r="C32">
        <v>483</v>
      </c>
      <c t="n" s="5" r="D32">
        <v>1094</v>
      </c>
      <c t="n" s="5" r="E32">
        <v>889</v>
      </c>
    </row>
    <row spans="1:5" r="33">
      <c t="s" s="4" r="A33">
        <v>99</v>
      </c>
      <c t="n" s="5" r="B33">
        <v>4502</v>
      </c>
      <c t="n" s="5" r="C33">
        <v>4010</v>
      </c>
      <c t="n" s="5" r="D33">
        <v>7414</v>
      </c>
      <c t="n" s="5" r="E33">
        <v>6742</v>
      </c>
    </row>
    <row spans="1:5" r="34">
      <c t="s" s="4" r="A34">
        <v>687</v>
      </c>
    </row>
    <row spans="1:5" r="35">
      <c t="s" s="3" r="A35">
        <v>680</v>
      </c>
    </row>
    <row spans="1:5" r="36">
      <c t="s" s="4" r="A36">
        <v>681</v>
      </c>
      <c t="n" s="5" r="B36">
        <v>-15580</v>
      </c>
      <c t="n" s="5" r="C36">
        <v>-11237</v>
      </c>
      <c t="n" s="5" r="D36">
        <v>-28505</v>
      </c>
      <c t="n" s="5" r="E36">
        <v>-22630</v>
      </c>
    </row>
    <row spans="1:5" r="37">
      <c t="s" s="4" r="A37">
        <v>683</v>
      </c>
      <c t="n" s="5" r="B37">
        <v>146</v>
      </c>
      <c t="n" s="5" r="C37">
        <v>384</v>
      </c>
      <c t="n" s="5" r="D37">
        <v>-1581</v>
      </c>
      <c t="n" s="5" r="E37">
        <v>92</v>
      </c>
    </row>
    <row spans="1:5" r="38">
      <c t="s" s="4" r="A38">
        <v>97</v>
      </c>
      <c t="n" s="5" r="B38">
        <v>-33317</v>
      </c>
      <c t="n" s="5" r="D38">
        <v>-33317</v>
      </c>
    </row>
    <row spans="1:5" r="39">
      <c t="s" s="4" r="A39">
        <v>98</v>
      </c>
      <c t="n" s="5" r="D39">
        <v>29983</v>
      </c>
    </row>
    <row spans="1:5" r="40">
      <c t="s" s="4" r="A40">
        <v>99</v>
      </c>
      <c t="n" s="7" r="B40">
        <v>-48751</v>
      </c>
      <c t="n" s="7" r="C40">
        <v>-10853</v>
      </c>
      <c t="n" s="7" r="D40">
        <v>-33420</v>
      </c>
      <c t="n" s="7" r="E40">
        <v>-225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27</v>
      </c>
    </row>
    <row spans="1:3" r="2">
      <c t="s" s="3" r="A2">
        <v>689</v>
      </c>
    </row>
    <row spans="1:3" r="3">
      <c t="s" s="4" r="A3">
        <v>166</v>
      </c>
      <c t="n" s="7" r="B3">
        <v>2983149</v>
      </c>
      <c t="n" s="7" r="C3">
        <v>2552865</v>
      </c>
    </row>
    <row spans="1:3" r="4">
      <c t="s" s="4" r="A4">
        <v>39</v>
      </c>
      <c t="n" s="5" r="B4">
        <v>128473</v>
      </c>
      <c t="n" s="5" r="C4">
        <v>110291</v>
      </c>
    </row>
    <row spans="1:3" r="5">
      <c t="s" s="4" r="A5">
        <v>428</v>
      </c>
      <c t="n" s="5" r="B5">
        <v>767762</v>
      </c>
      <c t="n" s="5" r="C5">
        <v>1469957</v>
      </c>
    </row>
    <row spans="1:3" r="6">
      <c t="s" s="4" r="A6">
        <v>45</v>
      </c>
      <c t="n" s="5" r="B6">
        <v>3879384</v>
      </c>
      <c t="n" s="5" r="C6">
        <v>4133113</v>
      </c>
    </row>
    <row spans="1:3" r="7">
      <c t="s" s="4" r="A7">
        <v>690</v>
      </c>
    </row>
    <row spans="1:3" r="8">
      <c t="s" s="3" r="A8">
        <v>689</v>
      </c>
    </row>
    <row spans="1:3" r="9">
      <c t="s" s="4" r="A9">
        <v>428</v>
      </c>
      <c t="n" s="5" r="C9">
        <v>576445</v>
      </c>
    </row>
    <row spans="1:3" r="10">
      <c t="s" s="4" r="A10">
        <v>45</v>
      </c>
      <c t="n" s="5" r="C10">
        <v>576445</v>
      </c>
    </row>
    <row spans="1:3" r="11">
      <c t="s" s="4" r="A11">
        <v>684</v>
      </c>
    </row>
    <row spans="1:3" r="12">
      <c t="s" s="3" r="A12">
        <v>689</v>
      </c>
    </row>
    <row spans="1:3" r="13">
      <c t="s" s="4" r="A13">
        <v>166</v>
      </c>
      <c t="n" s="5" r="B13">
        <v>1501599</v>
      </c>
      <c t="n" s="5" r="C13">
        <v>1275192</v>
      </c>
    </row>
    <row spans="1:3" r="14">
      <c t="s" s="4" r="A14">
        <v>39</v>
      </c>
      <c t="n" s="5" r="B14">
        <v>54589</v>
      </c>
      <c t="n" s="5" r="C14">
        <v>57138</v>
      </c>
    </row>
    <row spans="1:3" r="15">
      <c t="s" s="4" r="A15">
        <v>428</v>
      </c>
      <c t="n" s="5" r="B15">
        <v>208776</v>
      </c>
      <c t="n" s="5" r="C15">
        <v>166854</v>
      </c>
    </row>
    <row spans="1:3" r="16">
      <c t="s" s="4" r="A16">
        <v>45</v>
      </c>
      <c t="n" s="5" r="B16">
        <v>1764964</v>
      </c>
      <c t="n" s="5" r="C16">
        <v>1499184</v>
      </c>
    </row>
    <row spans="1:3" r="17">
      <c t="s" s="4" r="A17">
        <v>685</v>
      </c>
    </row>
    <row spans="1:3" r="18">
      <c t="s" s="3" r="A18">
        <v>689</v>
      </c>
    </row>
    <row spans="1:3" r="19">
      <c t="s" s="4" r="A19">
        <v>166</v>
      </c>
      <c t="n" s="5" r="B19">
        <v>1481550</v>
      </c>
      <c t="n" s="5" r="C19">
        <v>1277673</v>
      </c>
    </row>
    <row spans="1:3" r="20">
      <c t="s" s="4" r="A20">
        <v>39</v>
      </c>
      <c t="n" s="5" r="B20">
        <v>72100</v>
      </c>
      <c t="n" s="5" r="C20">
        <v>51909</v>
      </c>
    </row>
    <row spans="1:3" r="21">
      <c t="s" s="4" r="A21">
        <v>428</v>
      </c>
      <c t="n" s="5" r="B21">
        <v>54021</v>
      </c>
      <c t="n" s="5" r="C21">
        <v>37989</v>
      </c>
    </row>
    <row spans="1:3" r="22">
      <c t="s" s="4" r="A22">
        <v>45</v>
      </c>
      <c t="n" s="5" r="B22">
        <v>1607671</v>
      </c>
      <c t="n" s="5" r="C22">
        <v>1367571</v>
      </c>
    </row>
    <row spans="1:3" r="23">
      <c t="s" s="4" r="A23">
        <v>686</v>
      </c>
    </row>
    <row spans="1:3" r="24">
      <c t="s" s="3" r="A24">
        <v>689</v>
      </c>
    </row>
    <row spans="1:3" r="25">
      <c t="s" s="4" r="A25">
        <v>39</v>
      </c>
      <c t="n" s="5" r="B25">
        <v>1784</v>
      </c>
      <c t="n" s="5" r="C25">
        <v>1244</v>
      </c>
    </row>
    <row spans="1:3" r="26">
      <c t="s" s="4" r="A26">
        <v>428</v>
      </c>
      <c t="n" s="5" r="B26">
        <v>121826</v>
      </c>
      <c t="n" s="5" r="C26">
        <v>204685</v>
      </c>
    </row>
    <row spans="1:3" r="27">
      <c t="s" s="4" r="A27">
        <v>45</v>
      </c>
      <c t="n" s="5" r="B27">
        <v>123610</v>
      </c>
      <c t="n" s="5" r="C27">
        <v>205929</v>
      </c>
    </row>
    <row spans="1:3" r="28">
      <c t="s" s="4" r="A28">
        <v>687</v>
      </c>
    </row>
    <row spans="1:3" r="29">
      <c t="s" s="3" r="A29">
        <v>689</v>
      </c>
    </row>
    <row spans="1:3" r="30">
      <c t="s" s="4" r="A30">
        <v>428</v>
      </c>
      <c t="n" s="5" r="B30">
        <v>383139</v>
      </c>
      <c t="n" s="5" r="C30">
        <v>483984</v>
      </c>
    </row>
    <row spans="1:3" r="31">
      <c t="s" s="4" r="A31">
        <v>45</v>
      </c>
      <c t="n" s="7" r="B31">
        <v>383139</v>
      </c>
      <c t="n" s="7" r="C31">
        <v>4839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27</v>
      </c>
    </row>
    <row spans="1:3" r="2">
      <c t="s" s="3" r="A2">
        <v>252</v>
      </c>
    </row>
    <row spans="1:3" r="3">
      <c t="s" s="4" r="A3">
        <v>692</v>
      </c>
      <c t="n" s="11" r="B3">
        <v>361.4</v>
      </c>
      <c t="n" s="11" r="C3">
        <v>315.6</v>
      </c>
    </row>
    <row spans="1:3" r="4">
      <c t="s" s="4" r="A4">
        <v>693</v>
      </c>
      <c t="n" s="7" r="B4">
        <v>1</v>
      </c>
      <c t="n" s="11" r="C4">
        <v>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4"/>
    <col customWidth="1" max="3" min="3" width="21"/>
  </cols>
  <sheetData>
    <row spans="1:3" r="1">
      <c t="s" s="1" r="A1">
        <v>694</v>
      </c>
      <c t="s" s="2" r="B1">
        <v>695</v>
      </c>
      <c t="s" s="2" r="C1">
        <v>696</v>
      </c>
    </row>
    <row spans="1:3" r="2">
      <c t="s" s="3" r="A2">
        <v>697</v>
      </c>
    </row>
    <row spans="1:3" r="3">
      <c t="s" s="4" r="A3">
        <v>331</v>
      </c>
      <c t="n" s="7" r="C3">
        <v>62440</v>
      </c>
    </row>
    <row spans="1:3" r="4">
      <c t="s" s="4" r="A4">
        <v>698</v>
      </c>
    </row>
    <row spans="1:3" r="5">
      <c t="s" s="3" r="A5">
        <v>697</v>
      </c>
    </row>
    <row spans="1:3" r="6">
      <c t="s" s="4" r="A6">
        <v>331</v>
      </c>
      <c t="n" s="7" r="B6">
        <v>166000</v>
      </c>
    </row>
    <row spans="1:3" r="7">
      <c t="s" s="4" r="A7">
        <v>699</v>
      </c>
      <c t="n" s="5" r="B7">
        <v>2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Earnings Per Share</vt:lpstr>
      <vt:lpstr>Discontinued Operations</vt:lpstr>
      <vt:lpstr>Derivative Financial Instrument</vt:lpstr>
      <vt:lpstr>Real Estate Inventory and Land </vt:lpstr>
      <vt:lpstr>Investments in Unconsolidated E</vt:lpstr>
      <vt:lpstr>Accrued Expenses and Other Liab</vt:lpstr>
      <vt:lpstr>Debt</vt:lpstr>
      <vt:lpstr>Fair Value Disclosures</vt:lpstr>
      <vt:lpstr>Income Taxes</vt:lpstr>
      <vt:lpstr>Stockholders' Equity</vt:lpstr>
      <vt:lpstr>Stock Based Compensation</vt:lpstr>
      <vt:lpstr>Related-Party Transactions</vt:lpstr>
      <vt:lpstr>Accumulated Other Comprehensive</vt:lpstr>
      <vt:lpstr>Operating and Reporting Segment</vt:lpstr>
      <vt:lpstr>Commitments and Contingencies</vt:lpstr>
      <vt:lpstr>Subsequent Events</vt:lpstr>
      <vt:lpstr>Summary of Significant Accoun27</vt:lpstr>
      <vt:lpstr>Summary of Significant Accoun28</vt:lpstr>
      <vt:lpstr>Earnings Per Share (Tables)</vt:lpstr>
      <vt:lpstr>Discontinued Operations (Tables</vt:lpstr>
      <vt:lpstr>Real Estate Inventory and Lan31</vt:lpstr>
      <vt:lpstr>Investments in Unconsolidated32</vt:lpstr>
      <vt:lpstr>Accrued Expenses and Other Li33</vt:lpstr>
      <vt:lpstr>Debt (Tables)</vt:lpstr>
      <vt:lpstr>Fair Value Disclosures (Tables)</vt:lpstr>
      <vt:lpstr>Stockholders' Equity (Tables)</vt:lpstr>
      <vt:lpstr>Stock Based Compensation (Table</vt:lpstr>
      <vt:lpstr>Accumulated Other Comprehensi38</vt:lpstr>
      <vt:lpstr>Operating and Reporting Segme39</vt:lpstr>
      <vt:lpstr>Business - Additional Informati</vt:lpstr>
      <vt:lpstr>Summary of Significant Accoun41</vt:lpstr>
      <vt:lpstr>Summary of Significant Accoun42</vt:lpstr>
      <vt:lpstr>Earnings Per Share - Summary of</vt:lpstr>
      <vt:lpstr>Earnings Per Share - Additional</vt:lpstr>
      <vt:lpstr>Discontinued Operations - Addit</vt:lpstr>
      <vt:lpstr>Discontinued Operations - Sched</vt:lpstr>
      <vt:lpstr>Derivative Financial Instrume47</vt:lpstr>
      <vt:lpstr>Real Estate Inventory and Lan48</vt:lpstr>
      <vt:lpstr>Real Estate Inventory and Lan49</vt:lpstr>
      <vt:lpstr>Real Estate Inventory and Lan50</vt:lpstr>
      <vt:lpstr>Real Estate Inventory and Lan51</vt:lpstr>
      <vt:lpstr>Investments in Unconsolidated52</vt:lpstr>
      <vt:lpstr>Investments in Unconsolidated53</vt:lpstr>
      <vt:lpstr>Investments in Unconsolidated54</vt:lpstr>
      <vt:lpstr>Accrued Expenses and Other Li55</vt:lpstr>
      <vt:lpstr>Accrued Expenses and Other Li56</vt:lpstr>
      <vt:lpstr>Debt - Senior Notes and Other B</vt:lpstr>
      <vt:lpstr>Debt - Senior Notes and Other58</vt:lpstr>
      <vt:lpstr>Debt - 2020 Senior Notes - Addi</vt:lpstr>
      <vt:lpstr>Debt - 2021 Senior Notes - Addi</vt:lpstr>
      <vt:lpstr>Debt - 2023 Senior Notes and Re</vt:lpstr>
      <vt:lpstr>Debt - 2024 Senior Notes - Addi</vt:lpstr>
      <vt:lpstr>Debt - Revolving Credit Facilit</vt:lpstr>
      <vt:lpstr>Debt - Summary of Mortgage Subs</vt:lpstr>
      <vt:lpstr>Debt - Summary of Mortgage Su65</vt:lpstr>
      <vt:lpstr>Debt - Loans Payable and Other </vt:lpstr>
      <vt:lpstr>Fair Value Disclosures - Carryi</vt:lpstr>
      <vt:lpstr>Fair Value Disclosures - Carr68</vt:lpstr>
      <vt:lpstr>Income Taxes - Additional Infor</vt:lpstr>
      <vt:lpstr>Stockholders' Equity - Addition</vt:lpstr>
      <vt:lpstr>Stockholders' Equity - Componen</vt:lpstr>
      <vt:lpstr>Stock Based Compensation - Addi</vt:lpstr>
      <vt:lpstr>Stock Based Compensation - Summ</vt:lpstr>
      <vt:lpstr>Stock Based Compensation - Su74</vt:lpstr>
      <vt:lpstr>Stock Based Compensation - Su75</vt:lpstr>
      <vt:lpstr>Stock Based Compensation - Su76</vt:lpstr>
      <vt:lpstr>Stock Based Compensation - Su77</vt:lpstr>
      <vt:lpstr>Related-Party Transactions - Ad</vt:lpstr>
      <vt:lpstr>Accumulated Other Comprehensi79</vt:lpstr>
      <vt:lpstr>Operating and Reporting Segme80</vt:lpstr>
      <vt:lpstr>Operating and Reporting Segme81</vt:lpstr>
      <vt:lpstr>Operating and Reporting Segme8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5:24Z</dcterms:created>
  <dcterms:modified xmlns:dcterms="http://purl.org/dc/terms/" xmlns:xsi="http://www.w3.org/2001/XMLSchema-instance" xsi:type="dcterms:W3CDTF">2015-08-05T16:55:24Z</dcterms:modified>
  <dc:title xmlns:dc="http://purl.org/dc/elements/1.1/">Untitled</dc:title>
  <dc:description xmlns:dc="http://purl.org/dc/elements/1.1/"/>
  <dc:subject xmlns:dc="http://purl.org/dc/elements/1.1/"/>
  <cp:keywords/>
  <cp:category/>
</cp:coreProperties>
</file>